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ong Term Debt"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erger Agreement (Tables)"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Equity and Accumulated Other Co" sheetId="29" state="visible" r:id="rId29"/>
    <sheet xmlns:r="http://schemas.openxmlformats.org/officeDocument/2006/relationships" name="Earnings Per Share (Tables)" sheetId="30" state="visible" r:id="rId30"/>
    <sheet xmlns:r="http://schemas.openxmlformats.org/officeDocument/2006/relationships" name="Derivative and Hedging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Merger Agreement - Narrative (D" sheetId="35" state="visible" r:id="rId35"/>
    <sheet xmlns:r="http://schemas.openxmlformats.org/officeDocument/2006/relationships" name="Merger Agreement - Impact of Re" sheetId="36" state="visible" r:id="rId36"/>
    <sheet xmlns:r="http://schemas.openxmlformats.org/officeDocument/2006/relationships" name="Merger Agreement - Changes in N" sheetId="37" state="visible" r:id="rId37"/>
    <sheet xmlns:r="http://schemas.openxmlformats.org/officeDocument/2006/relationships" name="Acquisitions - Narrative (Detai" sheetId="38" state="visible" r:id="rId38"/>
    <sheet xmlns:r="http://schemas.openxmlformats.org/officeDocument/2006/relationships" name="Acquisitions - Purchase Price A"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Long Term Debt - Summary of Lon" sheetId="46" state="visible" r:id="rId46"/>
    <sheet xmlns:r="http://schemas.openxmlformats.org/officeDocument/2006/relationships" name="Long Term Debt - Narrative (Det" sheetId="47" state="visible" r:id="rId47"/>
    <sheet xmlns:r="http://schemas.openxmlformats.org/officeDocument/2006/relationships" name="Leases - Lease Cost (Details)" sheetId="48" state="visible" r:id="rId48"/>
    <sheet xmlns:r="http://schemas.openxmlformats.org/officeDocument/2006/relationships" name="Leases - Narrative (Details)" sheetId="49" state="visible" r:id="rId49"/>
    <sheet xmlns:r="http://schemas.openxmlformats.org/officeDocument/2006/relationships" name="Leases - Weighted Average Assum" sheetId="50" state="visible" r:id="rId50"/>
    <sheet xmlns:r="http://schemas.openxmlformats.org/officeDocument/2006/relationships" name="Leases - Finance Lease Balance " sheetId="51" state="visible" r:id="rId51"/>
    <sheet xmlns:r="http://schemas.openxmlformats.org/officeDocument/2006/relationships" name="Leases - Supplemental Cash Flow" sheetId="52" state="visible" r:id="rId52"/>
    <sheet xmlns:r="http://schemas.openxmlformats.org/officeDocument/2006/relationships" name="Leases - Lease Maturities (Deta" sheetId="53" state="visible" r:id="rId53"/>
    <sheet xmlns:r="http://schemas.openxmlformats.org/officeDocument/2006/relationships" name="Equity and Accumulated Other _2" sheetId="54" state="visible" r:id="rId54"/>
    <sheet xmlns:r="http://schemas.openxmlformats.org/officeDocument/2006/relationships" name="Stock Based Compensation - Narr" sheetId="55" state="visible" r:id="rId55"/>
    <sheet xmlns:r="http://schemas.openxmlformats.org/officeDocument/2006/relationships" name="Earnings Per Share - Computatio" sheetId="56" state="visible" r:id="rId56"/>
    <sheet xmlns:r="http://schemas.openxmlformats.org/officeDocument/2006/relationships" name="Earnings Per Share - Narrative " sheetId="57" state="visible" r:id="rId57"/>
    <sheet xmlns:r="http://schemas.openxmlformats.org/officeDocument/2006/relationships" name="Derivatives and Hedging - Narra" sheetId="58" state="visible" r:id="rId58"/>
    <sheet xmlns:r="http://schemas.openxmlformats.org/officeDocument/2006/relationships" name="Derivatives and Hedging - Deriv" sheetId="59" state="visible" r:id="rId59"/>
    <sheet xmlns:r="http://schemas.openxmlformats.org/officeDocument/2006/relationships" name="Fair Value Measurements - Measu" sheetId="60" state="visible" r:id="rId60"/>
    <sheet xmlns:r="http://schemas.openxmlformats.org/officeDocument/2006/relationships" name="Fair Value Measurements - Narra" sheetId="61" state="visible" r:id="rId61"/>
    <sheet xmlns:r="http://schemas.openxmlformats.org/officeDocument/2006/relationships" name="Segment Reporting - Narrative (" sheetId="62" state="visible" r:id="rId62"/>
    <sheet xmlns:r="http://schemas.openxmlformats.org/officeDocument/2006/relationships" name="Segment Reporting - Revenues an" sheetId="63" state="visible" r:id="rId63"/>
    <sheet xmlns:r="http://schemas.openxmlformats.org/officeDocument/2006/relationships" name="Subsequent Events (Details)" sheetId="64" state="visible" r:id="rId64"/>
    <sheet xmlns:r="http://schemas.openxmlformats.org/officeDocument/2006/relationships" name="Uncategorized Items - hlm-20220"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er Page - shares</t>
        </is>
      </c>
      <c r="B1" s="2" t="inlineStr">
        <is>
          <t>6 Months Ended</t>
        </is>
      </c>
    </row>
    <row r="2">
      <c r="B2" s="2" t="inlineStr">
        <is>
          <t>Jun. 25, 2022</t>
        </is>
      </c>
      <c r="C2" s="2" t="inlineStr">
        <is>
          <t>Aug. 02, 2022</t>
        </is>
      </c>
      <c r="D2" s="2" t="inlineStr">
        <is>
          <t>Dec. 25, 2021</t>
        </is>
      </c>
      <c r="E2" s="2" t="inlineStr">
        <is>
          <t>Jul. 14, 2021</t>
        </is>
      </c>
      <c r="F2" s="2" t="inlineStr">
        <is>
          <t>Jun. 26, 2021</t>
        </is>
      </c>
      <c r="G2" s="2" t="inlineStr">
        <is>
          <t>Mar. 27, 2021</t>
        </is>
      </c>
      <c r="H2" s="2" t="inlineStr">
        <is>
          <t>Dec. 26, 2020</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File Number</t>
        </is>
      </c>
      <c r="B7" s="4" t="inlineStr">
        <is>
          <t>001-3960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Hillman Solutions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Tax Identification Number</t>
        </is>
      </c>
      <c r="B10" s="4" t="inlineStr">
        <is>
          <t>85-209673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Address Line One</t>
        </is>
      </c>
      <c r="B11" s="4" t="inlineStr">
        <is>
          <t>10590 Hamilton Aven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City or Town</t>
        </is>
      </c>
      <c r="B12" s="4" t="inlineStr">
        <is>
          <t>Cincinnat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State or Province</t>
        </is>
      </c>
      <c r="B13" s="4" t="inlineStr">
        <is>
          <t>OH</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tity Address, Postal Zip Code</t>
        </is>
      </c>
      <c r="B14" s="4" t="inlineStr">
        <is>
          <t>4523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ity Area Code</t>
        </is>
      </c>
      <c r="B15" s="4" t="inlineStr">
        <is>
          <t>51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cal Phone Number</t>
        </is>
      </c>
      <c r="B16" s="4" t="inlineStr">
        <is>
          <t>851-490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tity Filer Category</t>
        </is>
      </c>
      <c r="B19" s="4" t="inlineStr">
        <is>
          <t>Non-accelerated Fil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ing Symbol</t>
        </is>
      </c>
      <c r="B24" s="4" t="inlineStr">
        <is>
          <t>HLM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ment Flag</t>
        </is>
      </c>
      <c r="B26" s="4" t="inlineStr">
        <is>
          <t>fal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ocument Fiscal Period Focus</t>
        </is>
      </c>
      <c r="B27" s="4" t="inlineStr">
        <is>
          <t>Q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tity Central Index Key</t>
        </is>
      </c>
      <c r="B28" s="4" t="inlineStr">
        <is>
          <t>000182249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Fiscal Year End Date</t>
        </is>
      </c>
      <c r="B29" s="4" t="inlineStr">
        <is>
          <t>--12-3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5" t="n">
        <v>194359084</v>
      </c>
      <c r="C30" s="4" t="inlineStr">
        <is>
          <t xml:space="preserve"> </t>
        </is>
      </c>
      <c r="D30" s="5" t="n">
        <v>194083625</v>
      </c>
      <c r="E30" s="4" t="inlineStr">
        <is>
          <t xml:space="preserve"> </t>
        </is>
      </c>
      <c r="F30" s="4" t="inlineStr">
        <is>
          <t xml:space="preserve"> </t>
        </is>
      </c>
      <c r="G30" s="4" t="inlineStr">
        <is>
          <t xml:space="preserve"> </t>
        </is>
      </c>
      <c r="H30" s="4" t="inlineStr">
        <is>
          <t xml:space="preserve"> </t>
        </is>
      </c>
    </row>
    <row r="31">
      <c r="A31" s="4" t="inlineStr">
        <is>
          <t>Common stock, shares outstanding</t>
        </is>
      </c>
      <c r="B31" s="5" t="n">
        <v>194270779</v>
      </c>
      <c r="C31" s="4" t="inlineStr">
        <is>
          <t xml:space="preserve"> </t>
        </is>
      </c>
      <c r="D31" s="5" t="n">
        <v>193995320</v>
      </c>
      <c r="E31" s="5" t="n">
        <v>187392901</v>
      </c>
      <c r="F31" s="5" t="n">
        <v>91221000</v>
      </c>
      <c r="G31" s="5" t="n">
        <v>91203000</v>
      </c>
      <c r="H31" s="5" t="n">
        <v>90935000</v>
      </c>
    </row>
    <row r="32">
      <c r="A32" s="4" t="inlineStr">
        <is>
          <t>Document Period End Date</t>
        </is>
      </c>
      <c r="B32" s="4" t="inlineStr">
        <is>
          <t>Jun. 25,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ocument Fiscal Year Focus</t>
        </is>
      </c>
      <c r="B33" s="4" t="inlineStr">
        <is>
          <t>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tity Common Stock, Shares Outstanding</t>
        </is>
      </c>
      <c r="B34" s="4" t="inlineStr">
        <is>
          <t xml:space="preserve"> </t>
        </is>
      </c>
      <c r="C34" s="5" t="n">
        <v>194394767</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cent Accounting Pronouncements</t>
        </is>
      </c>
      <c r="B1" s="2" t="inlineStr">
        <is>
          <t>6 Months Ended</t>
        </is>
      </c>
    </row>
    <row r="2">
      <c r="B2" s="2" t="inlineStr">
        <is>
          <t>Jun. 25, 2022</t>
        </is>
      </c>
    </row>
    <row r="3">
      <c r="A3" s="3" t="inlineStr">
        <is>
          <t>Accounting Changes and Error Corrections [Abstract]</t>
        </is>
      </c>
      <c r="B3" s="4" t="inlineStr">
        <is>
          <t xml:space="preserve"> </t>
        </is>
      </c>
    </row>
    <row r="4">
      <c r="A4" s="4" t="inlineStr">
        <is>
          <t>Recent Accounting Pronouncements</t>
        </is>
      </c>
      <c r="B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5, 2022</t>
        </is>
      </c>
    </row>
    <row r="3">
      <c r="A3" s="3" t="inlineStr">
        <is>
          <t>Business Combinations [Abstract]</t>
        </is>
      </c>
      <c r="B3" s="4" t="inlineStr">
        <is>
          <t xml:space="preserve"> </t>
        </is>
      </c>
    </row>
    <row r="4">
      <c r="A4" s="4" t="inlineStr">
        <is>
          <t>Acquisitions</t>
        </is>
      </c>
      <c r="B4" s="4" t="inlineStr">
        <is>
          <t>On April 16, 2021, the Company completed its acquisition of Oz Post International, LLC ("OZCO"), a leading manufacturer of superior quality hardware that offers structural fasteners and connectors used for decks, fences and other outdoor structures, for a total purchase price of $39,834.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44,590 Less: Liabilities assumed (4,756) Total purchase price $ 39,834 Pro forma financial information has not been presented for OZCO as their associated financial results are insignificant to the financial results of the Company on a standalone basis. On March 7, 2022, the Company completed its acquisition of the Irvine, California-based Monkey Hook, LLC ("Monkey Hook") for a total purchase price of $2,800, which includes $300 in holdback that remains payable to the seller. Monkey Hook products are designed to hang artwork on drywall where no stud is present. Monkey Hook sells its products throughout North America and its financial results reside in the Company's Hardware and Protective Solutions reportable segment. The total purchase price is preliminary as the Company is in the process of finalizing certain working capital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Goodwill and Other Intangible Assets</t>
        </is>
      </c>
      <c r="B4" s="4" t="inlineStr">
        <is>
          <t>Goodwill amounts by reportable segment are summarized as follows: Goodwill at Acquisitions (1) Dispositions Other (2) Goodwill at December 25, 2021 June 25, 2022 Hardware and Protective Solutions $ 574,698 $ (158) $ — $ 133 $ 574,673 Robotics and Digital Solutions 220,936 — — — 220,936 Canada 29,737 — — (276) 29,461 Total $ 825,371 $ (158) $ — $ (143) $ 825,070 (1) The amount relates to the Ozco acquisition, see Note 5 - Acquisitions for additional information. (2) The "Other" change to goodwill relates to adjustments resulting from fluctuations in foreign currency exchange rates for the Canada and Mexico reporting units. Other intangibles, net, as of June 25, 2022 and December 25, 2021 consist of the following: Estimated June 25, 2022 December 25, 2021 Customer relationships 13 - 20 $ 964,919 $ 965,054 Trademarks - Indefinite Indefinite 85,554 85,591 Trademarks - Other 7 - 15 31,387 29,000 Technology and patents 8 - 12 67,743 67,750 Intangible assets, gross 1,149,603 1,147,395 Less: Accumulated amortization 383,715 352,695 Other intangibles, net $ 765,888 $ 794,700 The amortization expense for intangible assets, including the adjustments resulting from fluctuations in foreign currency exchange rates for the thirteen and twenty-six weeks ended June 25, 2022 was $15,566 and $31,087, respectively. Amortization expense for the thirteen and twenty-six weeks ended June 26, 2021 was $15,414 and $30,3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The Company self-insures its general liability including product liability, automotive and workers' compensation losses up to $500 per occurrence. Catastrophic coverage has been purchased from third party insurers for occurrences up to and aggregate limits of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711 recorded for such risks is adequate as of June 25, 2022. As of June 25, 2022, the Company has provided certain vendors and insurers letters of credit aggregating to $32,790 related to our product purchases and insurance coverage for product liability, workers’ compensation, and general liability. The Company self-insures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498 recorded for such risks is adequate as of June 25, 2022.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has received requests from petitioners to conduct administrative reviews of compliance with anti-dumping duty and countervailing duty laws for certain nail products sourced from Asian countries. The Company sourced products under review from vendors in China and Taiwan during the periods selected for review. The Company accrues for the duty expense once it is determined to be probable and the amount can be reasonably estimated. On June 1, 2021, Hy-Ko Products Company LLC ("Hy-Ko"), a manufacturer of key duplication machines, filed a complaint for patent infringement against Hillman in the United States District Court for the Eastern District of Texas (Marshall Division). The case was assigned Civil Action No. 2:21-cv-0197. Hy-Ko's complaint alleges that Hillman's KeyKrafter and PKOR key duplication machines infringe U.S. Patent Nos. 9,656,332, 9,682,432, 9,687,920, and 10,421,113, which are assigned to Hy-Ko, and seeks damages and injunctive relief against Hillman. Hy-Ko's complaint additionally contains allegations of unfair competition under the Federal Lanham Act and conversion/receipt of stolen property, as well as a cause of action for "replevin" for return of stolen property. On August 2, 2021, Hy-Ko filed an Amended Complaint which did not deviate substantially from the initial Complaint. Hillman responded on August 16, 2021, by filing a Motion to Dismiss the conversion and replevin claims because they are barred by the statute of limitations. In its Motion to Dismiss, Hillman also requested that the Court strike numerous paragraphs of Hy-Ko's Amended Complaint that, on their face, have nothing to do with Hy-Ko's patent infringement, unfair competition, or conversion and replevin claims. Hillman also requested that the Court order Hy-Ko to provide a more definite statement regarding its unfair competition claim. Briefing on Hillman's Motion to Dismiss was completed on September 14, 2021. On January 14, 2022, the Court denied Hillman’s motion. Hillman filed an answer with counterclaims (for declaratory judgment and for breach of a prior settlement agreement) on February 1, 2022 and Hy-Ko responded to that pleading on February 22, 2022. The Court held a claim construction hearing on February 17, 2022. On March 10, 2022, the Court issued its claim construction order, and on March 24, 2022, Hillman filed objections to certain aspects of the claim construction order. Those objections were overruled by Order dated May 2, 2022. On April 11, 2022, Hy-Ko filed a notice withdrawing certain claims from its infringement contentions. On May 3, 2022, Hy-Ko filed a motion for judgment on the pleadings, seeking dismissal of certain Hillman counterclaims. The Court denied that motion by Order dated June 14, 2022. The parties conducted a mediation on June 28, 2022, with the mediator issuing a June 29, 2022 Report stating that the mediation has been suspended. The discovery deadline is July 22, 2022. Trial has been set for October 3, 2022. Hillman believes Hy-Ko’s claims are without merit and that it has substantial defenses to Hy-Ko's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5, 2022</t>
        </is>
      </c>
    </row>
    <row r="3">
      <c r="A3" s="3" t="inlineStr">
        <is>
          <t>Related Party Transactions [Abstract]</t>
        </is>
      </c>
      <c r="B3" s="4" t="inlineStr">
        <is>
          <t xml:space="preserve"> </t>
        </is>
      </c>
    </row>
    <row r="4">
      <c r="A4" s="4" t="inlineStr">
        <is>
          <t>Related Party Transactions</t>
        </is>
      </c>
      <c r="B4" s="4" t="inlineStr">
        <is>
          <t>The Company has recorded aggregate management fee charges and expenses from CCMP Capital Advisors, LLC and Oak Hill Funds of $88 and $214 for the thirteen and twenty-six weeks ended June 26, 2021. Subsequent to the Business Combination on July 14, 2021, the Company is no longer being charged management fees. See Note 3 - Merger Agreement for additional details on the Business Combination. Two members of our Board of Directors, Rich Zannino and Joe Scharfenberger, are partners at CCMP. Another director, Teresa Gendron, is the CFO of Jefferies. At the Closing, Hillman, the Sponsors, CCMP Investors and the Oak Hill Investors entered into the A&amp;R Registration Rights Agreement, pursuant to which, among other things, the parties to the A&amp;R Registration Rights Agreement agreed not to effect any sale or distribution of any equity securities of Hillman held by any of them during the lock-up period described therein and were granted certain registration rights with respect to their respective shares of Hillman common stock, in each case, on the terms and subject to the conditions t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Accounting Standards Codification 740 (“ASC 740”) requires companies to apply their estimated annual effective tax rate on a year-to-date basis in each interim period. These rates are derived, in part, from expected annual pre-tax income or loss. In the thirteen and twenty-six weeks ended June 25, 2022 and the thirteen and twenty-six weeks ended June 26, 2021, the Company applied an estimated annual effective tax rate based on expected annual pre-tax income to the interim period pre-tax loss to calculate the income tax benefit. For the thirteen and twenty-six weeks ended June 25, 2022, the effective income tax rate was 42.2% and 44.4%, respectively. The Company recorded an income tax provision for the thirteen weeks ended June 25, 2022 of $6,424 and an income tax provision for the twenty-six weeks ended June 25, 2022 of $5,532. The effective tax rate for the thirteen and twenty-six weeks ended June 25, 2022 was primarily the result of an estimated increase in Global intangible low-taxed income ("GILTI") from the Company's Canadian operations. Non-deductible stock compensation and state and foreign income taxes also contributed to an increase to the effective tax rate. For the thirteen and twenty-six weeks ended June 26, 2021, the effective income tax rate was (73.0)% and 29.7%, respectively. The Company recorded an income tax provision for the thirteen weeks ended June 26, 2021 of $1,428, and an income tax benefit for the twenty-six weeks ended June 26, 2021 of $5,225. The effective tax rate for the thirteen and twenty-six weeks ended June 26, 2021 was the result of an estimated increase in GILTI from the Company's Canadian operations, state and foreign income taxes, non-deductible transaction expenses, and non-deductible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25, 2022</t>
        </is>
      </c>
    </row>
    <row r="3">
      <c r="A3" s="3" t="inlineStr">
        <is>
          <t>Debt Disclosure [Abstract]</t>
        </is>
      </c>
      <c r="B3" s="4" t="inlineStr">
        <is>
          <t xml:space="preserve"> </t>
        </is>
      </c>
    </row>
    <row r="4">
      <c r="A4" s="4" t="inlineStr">
        <is>
          <t>Long Term Debt</t>
        </is>
      </c>
      <c r="B4" s="4" t="inlineStr">
        <is>
          <t>The following table summarizes the Company’s debt: June 25, 2022 December 25, 2021 Revolving loans $ 117,000 $ 93,000 Senior term loan, due 2028 846,745 851,000 Finance leases 3,064 1,782 966,809 945,782 Unamortized discount on Senior term loan (5,480) (5,948) Current portion of long-term debt and financing lease liabilities (11,860) (11,404) Deferred finance fees (20,223) (21,899) Total long-term debt, net $ 929,246 $ 906,531 As of June 25, 2022, the ABL Revolver had an outstanding amount of $117,000 and outstanding letters of credit of $32,790. The Company has $100,210 of available borrowings under the revolving credit facility as a source of liquidity as of June 2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25, 2022</t>
        </is>
      </c>
    </row>
    <row r="3">
      <c r="A3" s="3" t="inlineStr">
        <is>
          <t>Share-Based Payment Arrangement [Abstract]</t>
        </is>
      </c>
      <c r="B3" s="4" t="inlineStr">
        <is>
          <t xml:space="preserve"> </t>
        </is>
      </c>
    </row>
    <row r="4">
      <c r="A4" s="4" t="inlineStr">
        <is>
          <t>Stock Based Compensation</t>
        </is>
      </c>
      <c r="B4" s="4" t="inlineStr">
        <is>
          <t>2014 Equity Incentive Plan Following the Merger and in connection with the Business Combination described in Note 3 - Merger Agreement, Landcadia Holdings III, Inc. (“Landcadia”) became the direct parent company of Old Hillman and was renamed Hillman Solutions Corp. (“New Hillman”). Shares of Class A common stock of New Hillman (“New Hillman Shares”) are publicly traded on the Nasdaq Stock Market. Consequently, the outstanding stock options issued under the 2014 Equity Incentive Plan (the “Prior Plan”) prior to the Merger were converted and modified to purchase New Hillman Shares. At the Closing, each outstanding option to acquire common stock of Hillman Holdco (a “Hillman Holdco Option”), whether vested or unvested, was assumed by New Hillman and converted into an option to purchase common stock of New Hillman (“New Hillman Option”) with substantially the same terms and conditions (including expiration date and exercise provisions) as applicable to the Hillman Holdco Option immediately prior to the Closing, except both the number of shares and the exercise price were modified using the conversion ratio at Closing. Each New Hillman Option is generally subject to the same vesting conditions as the Hillman Holdco Option from which it was converted, except that the performance-based vesting conditions of any Hillman Holdco Option granted prior to 2021 were adjusted such that the performance-based portion of the associated New Hillman Option will vest upon certain pre-established stock price hurdles. For all time based options and performance options granted during 2021, the change in fair value was immaterial and as such no additional compensation cost was recognized. For the performance options granted prior, the modification of the vesting criteria resulted in $11,482 of additional compensation expense, $8,228 of which was recognized in 2021 and $3,254 of which was recognized in twenty-six weeks ended June 25, 2022, respectively. At the Closing, (i) each share of unvested restricted Hillman Holdco common stock was cancelled and converted into the right to receive a number of shares of New Hillman restricted stock equal to the Closing Stock Per Restricted Share Amount (as defined in the Merger Agreement) with substantially the same terms and conditions as were applicable to the related share of Hillman Holdco restricted stock immediately prior to the Closing (including with respect to vesting and termination-related provisions), and (ii) each Hillman Holdco restricted stock unit was assumed by New Hillman and converted into a New Hillman restricted stock unit award with substantially the same terms and conditions as were applicable to such Hillman Holdco restricted stock unit immediately prior to the Closing (including with respect to vesting and termination-related provisions). Upon closing, the 2014 Equity Incentive Plan may grant options, stock appreciation rights, restricted stock, and other stock-based awards for up to an aggregate of 14,523,510 shares of its common stock.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Restricted Stock The Company granted restricted stock at the grant date fair value of the underlying common stock securities. The restrictions lapse in one quarter increments on each of the three Restricted Stock Units The restricted stock units ("RSUs") granted to employees for service generally vest after three years, subject to continued employment. The RSUs granted to non-employee directors generally vest in full on the first anniversary of the grant date. The 2014 Equity Incentive Plan had stock compensation expense of $1,258 and $6,355 recognized in the accompanying Condensed Consolidated Statements of Comprehensive Income (Loss) for the thirteen and twenty-six weeks ended June 25, 2022, respectively, and $1,796 and $3,537 in the thirteen and twenty-six weeks ended June 26, 2021, respectively. 2021 Equity Incentive Plan Effective July 14, 2021, the Company established the 2021 Equity Incentive Plan. Under the 2021 Equity Incentive Plan (the “2021 Plan”), the maximum number of shares of common stock that may be delivered in satisfaction of awards under the 2021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common stock in the aggregate). Restricted Stock Units The RSUs granted to employees for service generally vest after three years, subject to continued employment. The RSUs granted to non-employee directors generally vest in full on the sooner of (1) the first anniversary of the grant date; or (2) the next annual meeting of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2</t>
        </is>
      </c>
    </row>
    <row r="3">
      <c r="A3" s="3" t="inlineStr">
        <is>
          <t>Earnings Per Share [Abstract]</t>
        </is>
      </c>
      <c r="B3" s="4" t="inlineStr">
        <is>
          <t xml:space="preserve"> </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restricted stock awards and units, and warrants. The following is a reconciliation of the basic and diluted earnings per share ("EPS") computations for both the numerator and denominator (in thousands, except per share data): Thirteen weeks ended June 25, 2022 Twenty-six weeks ended June 25, 2022 Earnings Shares Per Share Earnings Shares Per Share Net income $ 8,816 194,135 $ 0.05 $ 6,929 194,071 $ 0.04 Dilutive effect of stock options and awards — 2,551 — — 1,861 — Net income per diluted common share $ 8,816 196,686 $ 0.04 $ 6,929 195,932 $ 0.04 Thirteen weeks ended June 26, 2021 Twenty-six weeks ended June 26, 2021 Earnings Shares Per Share Earnings Shares Per Share Net loss $ (3,385) 91,217 $ (0.04) $ (12,355) 91,266 $ (0.14) Dilutive effect of stock options and awards — — — — — — Net loss per diluted common share $ (3,385) 91,217 $ (0.04) $ (12,355) 91,266 $ (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anuary 8, 2018, the Company entered into a forward Interest Rate Swap Agreement ("2018 Swap 1") with three-year terms for a notional amount of $90,000. The forward start date of the 2018 Swap 1 was September 30, 2018 and the termination date was June 30, 2021. The 2018 Swap 1 has a determined interest rate of 2.3%. The 2018 Swap 1 was terminated on June 30, 2021. In accordance with ASC 815, the 2018 Swap 1 was not designated as a cash flow hedge and therefore changes in fair value were recorded in (Gain) loss on mark-to-market adjustments on the Company's Statements of Comprehensive Income (Loss). On November 8, 2018, the Company entered into another new forward Interest Rate Swap Agreement ("2018 Swap 2") for $60,000 notional amount. The forward start date of the 2018 Swap 2 was November 30, 2018 and the termination date is November 30, 2022. The 2018 Swap 2 has a pay fixed interest rate of 3.1%. The 2018 Swap 2 was effectively terminated on July 16, 2021 in connection with the Merger as described in Note 3 - Merger Agreement. In accordance with ASC 815, the 2018 Swap 2 was not designated as a cash flow hedge and therefore changes in fair value were recorded in (Gain) loss on mark-to-market adjustments on the Company's Statement of Comprehensive Income (Loss). On July 9, 2021, the Company entered into an interest swap agreement ("2021 Swap 1") for a notional amount of $144,000. The forward start date of the 2021 Swap 1 was July 30, 2021 and the termination date is July 31, 2024. The 2021 Swap 1 has a determined pay fixed interest rate of 0.75%. In accordance with ASC 815, the Company determined the 2021 Swap 1 constituted an effective cash flow hedge and therefore changes in fair value are recorded within other comprehensive income within the Company's Statement of Comprehensive Income (Loss) and the deferred gains or losses are reclassified out of Other comprehensive income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The 2021 Swap 2 has a determined pay fixed interest rate of 0.76%. In accordance with ASC 815, the Company determined the 2021 Swap 2 constituted an effective cash flow hedge and therefore changes in fair value are recorded within other comprehensive income within the Company's Statement of Comprehensive Income (Loss) and the deferred gains or losses are reclassified out of Other comprehensive income into interest expense in the same period during which the hedged transactions affect earnings. On July 16, 2021, the Company modified its original 2018 Swap 2 derivative instrument ("2021 Swap 3") for a notional amount of $60,000. The forward start date of the 2021 Swap 3 was July 30, 2021 and the termination date is November 30, 2022. The 2021 Swap 3 has a determined pay fixed interest rate of 3.63%. In accordance with ASC 815, the Company determined the 2021 Swap 3 constituted an effective cash flow hedge and therefore changes in fair value are recorded within accumulated other comprehensive loss within the Company's Consolidated Balance Sheets and the deferred gains or losses are reclassified out of other comprehensive income into interest expense in the same period during which the hedged transactions affect earnings. Due to an other-than-insignificant financing element from the modification, the swap entered into during 2021 is considered a hybrid instrument, with a financing component treated as a debt instrument with an embedded at-market derivative. Within the Company’s Condensed Consolidated Balance Sheets, the financing components are carried at amortized cost and the embedded at-market derivatives are carried at fair value. The following table summarizes the Company's derivatives financial instruments: Asset Derivatives Liability Derivatives As of June 25, 2022 As of December 25, 2021 As of June 25, 2022 As of December 25, 2021 Balance Sheet Fair Value Fair Value Balance Sheet Fair Value Fair Value Derivatives designated as hedging instruments: 2021 Swap 1 Other current assets/other assets $ 7,307 $ 1,513 Other accrued expenses $ — $ (170) 2021 Swap 2 Other current assets/other assets 10,951 2,250 Other accrued liabilities — (270) 2021 Swap 3 Other current/other non-current assets 518 59 Other accrued liabilities/other non-current liabilities (926) (1,880) Total hedging instruments $ 18,776 $ 3,822 $ (926) $ (2,320) Additional information with respect to the fair value of derivative instruments is included in Note 16 -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7723</v>
      </c>
      <c r="C3" s="6" t="n">
        <v>14605</v>
      </c>
    </row>
    <row r="4">
      <c r="A4" s="4" t="inlineStr">
        <is>
          <t>Accounts receivable, net of allowances of $2,579 ($2,891 - 2021)</t>
        </is>
      </c>
      <c r="B4" s="5" t="n">
        <v>132846</v>
      </c>
      <c r="C4" s="5" t="n">
        <v>107212</v>
      </c>
    </row>
    <row r="5">
      <c r="A5" s="4" t="inlineStr">
        <is>
          <t>Inventories, net</t>
        </is>
      </c>
      <c r="B5" s="5" t="n">
        <v>574848</v>
      </c>
      <c r="C5" s="5" t="n">
        <v>533530</v>
      </c>
    </row>
    <row r="6">
      <c r="A6" s="4" t="inlineStr">
        <is>
          <t>Other current assets</t>
        </is>
      </c>
      <c r="B6" s="5" t="n">
        <v>18761</v>
      </c>
      <c r="C6" s="5" t="n">
        <v>12962</v>
      </c>
    </row>
    <row r="7">
      <c r="A7" s="4" t="inlineStr">
        <is>
          <t>Total current assets</t>
        </is>
      </c>
      <c r="B7" s="5" t="n">
        <v>744178</v>
      </c>
      <c r="C7" s="5" t="n">
        <v>668309</v>
      </c>
    </row>
    <row r="8">
      <c r="A8" s="4" t="inlineStr">
        <is>
          <t>Property and equipment, net of accumulated depreciation of $309,464 ($284,069 - 2021)</t>
        </is>
      </c>
      <c r="B8" s="5" t="n">
        <v>176824</v>
      </c>
      <c r="C8" s="5" t="n">
        <v>174312</v>
      </c>
    </row>
    <row r="9">
      <c r="A9" s="4" t="inlineStr">
        <is>
          <t>Goodwill</t>
        </is>
      </c>
      <c r="B9" s="5" t="n">
        <v>825070</v>
      </c>
      <c r="C9" s="5" t="n">
        <v>825371</v>
      </c>
    </row>
    <row r="10">
      <c r="A10" s="4" t="inlineStr">
        <is>
          <t>Other intangibles, net of accumulated amortization of $383,715 ($352,695 - 2021)</t>
        </is>
      </c>
      <c r="B10" s="5" t="n">
        <v>765888</v>
      </c>
      <c r="C10" s="5" t="n">
        <v>794700</v>
      </c>
    </row>
    <row r="11">
      <c r="A11" s="4" t="inlineStr">
        <is>
          <t>Operating lease right of use assets</t>
        </is>
      </c>
      <c r="B11" s="5" t="n">
        <v>77925</v>
      </c>
      <c r="C11" s="5" t="n">
        <v>82269</v>
      </c>
    </row>
    <row r="12">
      <c r="A12" s="4" t="inlineStr">
        <is>
          <t>Deferred tax assets</t>
        </is>
      </c>
      <c r="B12" s="5" t="n">
        <v>0</v>
      </c>
      <c r="C12" s="5" t="n">
        <v>1323</v>
      </c>
    </row>
    <row r="13">
      <c r="A13" s="4" t="inlineStr">
        <is>
          <t>Other assets</t>
        </is>
      </c>
      <c r="B13" s="5" t="n">
        <v>26414</v>
      </c>
      <c r="C13" s="5" t="n">
        <v>16638</v>
      </c>
    </row>
    <row r="14">
      <c r="A14" s="4" t="inlineStr">
        <is>
          <t>Total assets</t>
        </is>
      </c>
      <c r="B14" s="5" t="n">
        <v>2616299</v>
      </c>
      <c r="C14" s="5" t="n">
        <v>2562922</v>
      </c>
    </row>
    <row r="15">
      <c r="A15" s="3" t="inlineStr">
        <is>
          <t>Current liabilities:</t>
        </is>
      </c>
      <c r="B15" s="4" t="inlineStr">
        <is>
          <t xml:space="preserve"> </t>
        </is>
      </c>
      <c r="C15" s="4" t="inlineStr">
        <is>
          <t xml:space="preserve"> </t>
        </is>
      </c>
    </row>
    <row r="16">
      <c r="A16" s="4" t="inlineStr">
        <is>
          <t>Accounts payable</t>
        </is>
      </c>
      <c r="B16" s="5" t="n">
        <v>187527</v>
      </c>
      <c r="C16" s="5" t="n">
        <v>186126</v>
      </c>
    </row>
    <row r="17">
      <c r="A17" s="4" t="inlineStr">
        <is>
          <t>Current portion of debt and finance lease liabilities</t>
        </is>
      </c>
      <c r="B17" s="5" t="n">
        <v>11860</v>
      </c>
      <c r="C17" s="5" t="n">
        <v>11404</v>
      </c>
    </row>
    <row r="18">
      <c r="A18" s="4" t="inlineStr">
        <is>
          <t>Current portion of operating lease liabilities</t>
        </is>
      </c>
      <c r="B18" s="5" t="n">
        <v>12777</v>
      </c>
      <c r="C18" s="5" t="n">
        <v>13088</v>
      </c>
    </row>
    <row r="19">
      <c r="A19" s="3" t="inlineStr">
        <is>
          <t>Accrued expenses:</t>
        </is>
      </c>
      <c r="B19" s="4" t="inlineStr">
        <is>
          <t xml:space="preserve"> </t>
        </is>
      </c>
      <c r="C19" s="4" t="inlineStr">
        <is>
          <t xml:space="preserve"> </t>
        </is>
      </c>
    </row>
    <row r="20">
      <c r="A20" s="4" t="inlineStr">
        <is>
          <t>Salaries and wages</t>
        </is>
      </c>
      <c r="B20" s="5" t="n">
        <v>11076</v>
      </c>
      <c r="C20" s="5" t="n">
        <v>8606</v>
      </c>
    </row>
    <row r="21">
      <c r="A21" s="4" t="inlineStr">
        <is>
          <t>Pricing allowances</t>
        </is>
      </c>
      <c r="B21" s="5" t="n">
        <v>8815</v>
      </c>
      <c r="C21" s="5" t="n">
        <v>10672</v>
      </c>
    </row>
    <row r="22">
      <c r="A22" s="4" t="inlineStr">
        <is>
          <t>Income and other taxes</t>
        </is>
      </c>
      <c r="B22" s="5" t="n">
        <v>4782</v>
      </c>
      <c r="C22" s="5" t="n">
        <v>4829</v>
      </c>
    </row>
    <row r="23">
      <c r="A23" s="4" t="inlineStr">
        <is>
          <t>Interest</t>
        </is>
      </c>
      <c r="B23" s="5" t="n">
        <v>1562</v>
      </c>
      <c r="C23" s="5" t="n">
        <v>1519</v>
      </c>
    </row>
    <row r="24">
      <c r="A24" s="4" t="inlineStr">
        <is>
          <t>Other accrued liabilities</t>
        </is>
      </c>
      <c r="B24" s="5" t="n">
        <v>44335</v>
      </c>
      <c r="C24" s="5" t="n">
        <v>41052</v>
      </c>
    </row>
    <row r="25">
      <c r="A25" s="4" t="inlineStr">
        <is>
          <t>Total current liabilities</t>
        </is>
      </c>
      <c r="B25" s="5" t="n">
        <v>282734</v>
      </c>
      <c r="C25" s="5" t="n">
        <v>277296</v>
      </c>
    </row>
    <row r="26">
      <c r="A26" s="4" t="inlineStr">
        <is>
          <t>Long-term debt</t>
        </is>
      </c>
      <c r="B26" s="5" t="n">
        <v>929246</v>
      </c>
      <c r="C26" s="5" t="n">
        <v>906531</v>
      </c>
    </row>
    <row r="27">
      <c r="A27" s="4" t="inlineStr">
        <is>
          <t>Deferred tax liabilities</t>
        </is>
      </c>
      <c r="B27" s="5" t="n">
        <v>145394</v>
      </c>
      <c r="C27" s="5" t="n">
        <v>137764</v>
      </c>
    </row>
    <row r="28">
      <c r="A28" s="4" t="inlineStr">
        <is>
          <t>Operating lease liabilities</t>
        </is>
      </c>
      <c r="B28" s="5" t="n">
        <v>70741</v>
      </c>
      <c r="C28" s="5" t="n">
        <v>74476</v>
      </c>
    </row>
    <row r="29">
      <c r="A29" s="4" t="inlineStr">
        <is>
          <t>Other non-current liabilities</t>
        </is>
      </c>
      <c r="B29" s="5" t="n">
        <v>11096</v>
      </c>
      <c r="C29" s="5" t="n">
        <v>16760</v>
      </c>
    </row>
    <row r="30">
      <c r="A30" s="4" t="inlineStr">
        <is>
          <t>Total liabilities</t>
        </is>
      </c>
      <c r="B30" s="5" t="n">
        <v>1439211</v>
      </c>
      <c r="C30" s="5" t="n">
        <v>1412827</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500,000,000 shares authorized, 194,359,084 issued and 194,270,779 outstanding at June 25, 2022 and 194,083,625 issued and 193,995,320 outstanding at December 25, 2021</t>
        </is>
      </c>
      <c r="B33" s="5" t="n">
        <v>20</v>
      </c>
      <c r="C33" s="5" t="n">
        <v>20</v>
      </c>
    </row>
    <row r="34">
      <c r="A34" s="4" t="inlineStr">
        <is>
          <t>Additional paid-in capital</t>
        </is>
      </c>
      <c r="B34" s="5" t="n">
        <v>1396863</v>
      </c>
      <c r="C34" s="5" t="n">
        <v>1387410</v>
      </c>
    </row>
    <row r="35">
      <c r="A35" s="4" t="inlineStr">
        <is>
          <t>Accumulated deficit</t>
        </is>
      </c>
      <c r="B35" s="5" t="n">
        <v>-203252</v>
      </c>
      <c r="C35" s="5" t="n">
        <v>-210181</v>
      </c>
    </row>
    <row r="36">
      <c r="A36" s="4" t="inlineStr">
        <is>
          <t>Accumulated other comprehensive income (loss)</t>
        </is>
      </c>
      <c r="B36" s="5" t="n">
        <v>-16543</v>
      </c>
      <c r="C36" s="5" t="n">
        <v>-27154</v>
      </c>
    </row>
    <row r="37">
      <c r="A37" s="4" t="inlineStr">
        <is>
          <t>Total stockholders' equity</t>
        </is>
      </c>
      <c r="B37" s="5" t="n">
        <v>1177088</v>
      </c>
      <c r="C37" s="5" t="n">
        <v>1150095</v>
      </c>
    </row>
    <row r="38">
      <c r="A38" s="4" t="inlineStr">
        <is>
          <t>Total liabilities and stockholders' equity</t>
        </is>
      </c>
      <c r="B38" s="6" t="n">
        <v>2616299</v>
      </c>
      <c r="C38" s="6" t="n">
        <v>2562922</v>
      </c>
    </row>
    <row r="39">
      <c r="A39" s="4" t="inlineStr">
        <is>
          <t>Common stock, shares outstanding</t>
        </is>
      </c>
      <c r="B39" s="5" t="n">
        <v>194270779</v>
      </c>
      <c r="C39" s="5" t="n">
        <v>193995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June 25, 2022 Level 1 Level 2 Level 3 Total Trading securities $ 1,283 $ — $ — $ 1,283 Interest rate swaps — 17,850 — 17,850 Contingent consideration payable — — (8,598) (8,598) As of December 25, 2021 Level 1 Level 2 Level 3 Total Trading securities $ 1,686 $ — $ — $ 1,686 Interest rate swaps — 1,502 — 1,502 Contingent consideration payable — — (12,347) (12,347)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June 25, 2022 and December 25, 2021, the Company's interest rate swaps were recorded on the accompanying Condensed Consolidated Balance Sheets in accordance with ASC 815.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June 25, 2022, the total contingent consideration was recorded as $780 in other accrued expenses and $7,818 in other non-current liabilities on the Condensed Consolidated Balance Sheets, in addition to $103 in payments made during the quarter. As of December 25, 2021, the total contingent consideration was recorded as $476 in other accrued expenses and $11,871 in other non-current liabilities on the Condensed Consolidated Balance Sheets in addition to $36 of payments made during the year. As of June 25, 2022, compared to December 25, 2021, the Company recorded a $3,349 and $297 decrease in the Resharp and Instafob contingent consideration liability, respectively. The total $3,646 gain on the revaluation was determined by using a simulation model of the Monte Carlo analysis that included updated projections applicable to the liability as of June 25, 2022 compared to the prior valuation period and was recorded within other income in the Condensed Consolidated Statements of Comprehensive Income (Loss). Cash, accounts receivable, short-term borrowings and accounts payable are reflected in the Condensed Consolidated Balance Sheets at book value, which approximates fair value, due to the short-term nature of these instruments. The carrying amount of the long-term debt under the revolving credit facility approximates the fair value at June 25, 2022 and December 25, 2021 as the interest rate is variable and approximates current market rates. The Company also believes the carrying amount of the long-term debt under the senior term loan approximates the fair value at June 25, 2022 and December 25, 2021 because, while subject to a minimum LIBOR floor rate, the interest rate approximates current market rates of debt with similar terms and comparable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5, 2022</t>
        </is>
      </c>
    </row>
    <row r="3">
      <c r="A3" s="3" t="inlineStr">
        <is>
          <t>Segment Reporting [Abstract]</t>
        </is>
      </c>
      <c r="B3" s="4" t="inlineStr">
        <is>
          <t xml:space="preserve"> </t>
        </is>
      </c>
    </row>
    <row r="4">
      <c r="A4" s="4" t="inlineStr">
        <is>
          <t>Segment Reporting</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June 25, 2022: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and twenty-six weeks ended June 25, 2022 and thirteen and twenty-six weeks ended June 26, 2021. Thirteen Weeks Ended Thirteen Weeks Ended Twenty-six Weeks Ended Twenty-six Weeks Ended Revenues Hardware and Protective Solutions $ 279,842 $ 263,129 $ 546,257 $ 514,058 Robotics and Digital Solutions 64,776 66,351 126,584 122,230 Canada 49,496 46,235 84,286 80,708 Total revenues $ 394,114 $ 375,715 $ 757,127 $ 716,996 Segment income (loss) from operations Hardware and Protective Solutions $ 10,538 $ 9,995 $ 8,142 $ 16,045 Robotics and Digital Solutions 10,437 6,546 18,292 6,700 Canada 6,798 2,968 10,188 2,544 Total income (loss) from operations $ 27,773 $ 19,509 $ 36,622 $ 25,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25, 2022</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ne 25, 2022 and through the date of this report. The accounting matters assessed included, but were not limited to the carrying value of the goodwill and other long-lived assets. While there was not a material impact to the Company’s Condensed Consolidated Financial Statements as of and for the thirteen and twenty-six weeks ended June 25, 2022, the Company’s future assessment of the magnitude and duration of COVID-19, as well as other factors, could result in material impacts to the Company’s Condensed Consolidated Financial Statements in future reporting periods.</t>
        </is>
      </c>
    </row>
    <row r="5">
      <c r="A5" s="4" t="inlineStr">
        <is>
          <t>Revenue Recognition</t>
        </is>
      </c>
      <c r="B5"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June 25, 2022 Hardware and Protective Solutions Robotics and Digital Solutions Canada Total Revenue Fastening and Hardware $ 225,377 $ — $ 48,473 $ 273,850 Personal Protective 54,465 — 220 54,685 Keys and Key Accessories — 49,837 792 50,629 Engraving and Resharp — 14,939 11 14,950 Consolidated $ 279,842 $ 64,776 $ 49,496 $ 394,114 Thirteen weeks ended June 26, 2021 Hardware and Protective Solutions Robotics and Digital Solutions Canada Total Revenue Fastening and Hardware $ 201,208 $ — $ 45,826 $ 247,034 Personal Protective 61,921 — 178 62,099 Keys and Key Accessories — 50,289 206 50,495 Engraving and Resharp — 16,062 25 16,087 Consolidated $ 263,129 $ 66,351 $ 46,235 $ 375,715 Twenty-six weeks ended June 25, 2022 Hardware and Protective Solutions Robotics and Digital Solutions Canada Total Revenue Fastening and Hardware $ 414,684 $ — $ 82,132 $ 496,816 Personal Protective 131,573 — 662 132,235 Keys and Key Accessories — 98,213 1,466 99,679 Engraving and Resharp — 28,371 26 28,397 Consolidated $ 546,257 $ 126,584 $ 84,286 $ 757,127 Twenty-six weeks ended June 26, 2021 Hardware and Protective Solutions Robotics and Digital Solutions Canada Total Revenue Fastening and Hardware $ 367,810 $ — $ 79,917 $ 447,727 Personal Protective 146,248 — 191 146,439 Keys and Key Accessories — 92,383 567 92,950 Engraving and Resharp — 29,847 33 29,880 Consolidated $ 514,058 $ 122,230 $ 80,708 $ 716,996 The following table disaggregates our revenue by geographic location: Thirteen weeks ended June 25, 2022 Hardware and Protective Solutions Robotics and Digital Solutions Canada Total Revenue United States $ 274,417 $ 63,716 $ — $ 338,133 Canada 2,067 1,060 49,496 52,623 Mexico 3,358 — — 3,358 Consolidated $ 279,842 $ 64,776 $ 49,496 $ 394,114 Thirteen weeks ended June 26, 2021 Hardware and Protective Solutions Robotics and Digital Solutions Canada Total Revenue United States $ 257,742 $ 65,739 $ — $ 323,481 Canada 2,050 612 46,235 48,897 Mexico 3,337 — — 3,337 Consolidated $ 263,129 $ 66,351 $ 46,235 $ 375,715 Twenty-six weeks ended June 25, 2022 Hardware and Protective Solutions Robotics and Digital Solutions Canada Total Revenue United States $ 535,479 $ 124,694 $ — $ 660,173 Canada 3,853 1,890 84,286 90,029 Mexico 6,925 — — 6,925 Consolidated $ 546,257 $ 126,584 $ 84,286 $ 757,127 Twenty-six weeks ended June 26, 2021 Hardware and Protective Solutions Robotics and Digital Solutions Canada Total Revenue United States $ 504,539 $ 121,039 $ — $ 625,578 Canada 3,279 1,191 80,708 85,178 Mexico 6,240 — — 6,240 Consolidated $ 514,058 $ 122,230 $ 80,708 $ 716,996 Our revenue by geography is allocated based on the location of our sales operations. Our Hardware and Protective Solutions segment contains sales of Big Time Products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6">
      <c r="A6" s="4" t="inlineStr">
        <is>
          <t>Recent Accounting Pronouncements</t>
        </is>
      </c>
      <c r="B6" s="4" t="inlineStr">
        <is>
          <t>4. Recent Accounting Pronouncements: In March 2020, the Financial Accounting Standards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In January 2021, FASB issued ASU 2021-01, Reference Rate Reform, to expand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signation. The entity may apply the contract modification relief provided in ASU 2020-04 and continue to account for the derivative in the same manner that existed prior to the changes resulting from reference rate reform or the discounting transition. The Company is currently evaluating its contracts and the optional expedients provided by the new standard. On October 28, 2021, the FASB issued ASU 2021-08, Business Combinations (Topic 805): Accounting for Contract Assets and Contract Liabilities from Contracts with Customers, which amends Accounting Standards Codification ("ASC") 805 to require acquiring entities to apply Topic 606 to recognize and measure contract assets and contract liabilities in a business combination. Under current GAAP, an acquirer generally recognizes such items at fair value on the acquisition date. This update is intended to improve the accounting for acquired revenue contracts with customers in a business combination by addressing diversity in practice and inconsistency related to 1) the recognition of an acquired contract liability, and 2) payment terms and their effect on subsequent revenue recognized by the acquirer. The amendment is effective on fiscal years beginning after December 15, 2022. The Company is currently evaluating the impact provided by the new standard. On March 28, 2022, the FASB issued ASU 2022-01, which clarifies the guidance in ASC Topic 815, Derivatives and Hedging on fair value hedge accounting of interest rate risk for portfolios of financial assets. The ASU amends the guidance in ASU 2017-12 which established the "last-of-layer" method for making the fair value hedge accounting for these portfolios more accessible. ASU 2022-01 renames that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e amendment is effective for fiscal years beginning after December 15, 2022. The Company is currently evaluating the impact provided by the new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25, 2022</t>
        </is>
      </c>
    </row>
    <row r="3">
      <c r="A3" s="3" t="inlineStr">
        <is>
          <t>Accounting Policies [Abstract]</t>
        </is>
      </c>
      <c r="B3" s="4" t="inlineStr">
        <is>
          <t xml:space="preserve"> </t>
        </is>
      </c>
    </row>
    <row r="4">
      <c r="A4" s="4" t="inlineStr">
        <is>
          <t>Disaggregation of Revenue</t>
        </is>
      </c>
      <c r="B4" s="4" t="inlineStr">
        <is>
          <t xml:space="preserve">The following table displays our disaggregated revenue by product category: Thirteen weeks ended June 25, 2022 Hardware and Protective Solutions Robotics and Digital Solutions Canada Total Revenue Fastening and Hardware $ 225,377 $ — $ 48,473 $ 273,850 Personal Protective 54,465 — 220 54,685 Keys and Key Accessories — 49,837 792 50,629 Engraving and Resharp — 14,939 11 14,950 Consolidated $ 279,842 $ 64,776 $ 49,496 $ 394,114 Thirteen weeks ended June 26, 2021 Hardware and Protective Solutions Robotics and Digital Solutions Canada Total Revenue Fastening and Hardware $ 201,208 $ — $ 45,826 $ 247,034 Personal Protective 61,921 — 178 62,099 Keys and Key Accessories — 50,289 206 50,495 Engraving and Resharp — 16,062 25 16,087 Consolidated $ 263,129 $ 66,351 $ 46,235 $ 375,715 Twenty-six weeks ended June 25, 2022 Hardware and Protective Solutions Robotics and Digital Solutions Canada Total Revenue Fastening and Hardware $ 414,684 $ — $ 82,132 $ 496,816 Personal Protective 131,573 — 662 132,235 Keys and Key Accessories — 98,213 1,466 99,679 Engraving and Resharp — 28,371 26 28,397 Consolidated $ 546,257 $ 126,584 $ 84,286 $ 757,127 Twenty-six weeks ended June 26, 2021 Hardware and Protective Solutions Robotics and Digital Solutions Canada Total Revenue Fastening and Hardware $ 367,810 $ — $ 79,917 $ 447,727 Personal Protective 146,248 — 191 146,439 Keys and Key Accessories — 92,383 567 92,950 Engraving and Resharp — 29,847 33 29,880 Consolidated $ 514,058 $ 122,230 $ 80,708 $ 716,996 The following table disaggregates our revenue by geographic location: Thirteen weeks ended June 25, 2022 Hardware and Protective Solutions Robotics and Digital Solutions Canada Total Revenue United States $ 274,417 $ 63,716 $ — $ 338,133 Canada 2,067 1,060 49,496 52,623 Mexico 3,358 — — 3,358 Consolidated $ 279,842 $ 64,776 $ 49,496 $ 394,114 Thirteen weeks ended June 26, 2021 Hardware and Protective Solutions Robotics and Digital Solutions Canada Total Revenue United States $ 257,742 $ 65,739 $ — $ 323,481 Canada 2,050 612 46,235 48,897 Mexico 3,337 — — 3,337 Consolidated $ 263,129 $ 66,351 $ 46,235 $ 375,715 Twenty-six weeks ended June 25, 2022 Hardware and Protective Solutions Robotics and Digital Solutions Canada Total Revenue United States $ 535,479 $ 124,694 $ — $ 660,173 Canada 3,853 1,890 84,286 90,029 Mexico 6,925 — — 6,925 Consolidated $ 546,257 $ 126,584 $ 84,286 $ 757,127 Twenty-six weeks ended June 26, 2021 Hardware and Protective Solutions Robotics and Digital Solutions Canada Total Revenue United States $ 504,539 $ 121,039 $ — $ 625,578 Canada 3,279 1,191 80,708 85,178 Mexico 6,240 — — 6,240 Consolidated $ 514,058 $ 122,230 $ 80,708 $ 716,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Agreement (Tables)</t>
        </is>
      </c>
      <c r="B1" s="2" t="inlineStr">
        <is>
          <t>6 Months Ended</t>
        </is>
      </c>
    </row>
    <row r="2">
      <c r="B2" s="2" t="inlineStr">
        <is>
          <t>Jun. 25, 2022</t>
        </is>
      </c>
    </row>
    <row r="3">
      <c r="A3" s="3" t="inlineStr">
        <is>
          <t>Reverse Recapitalization [Abstract]</t>
        </is>
      </c>
      <c r="B3" s="4" t="inlineStr">
        <is>
          <t xml:space="preserve"> </t>
        </is>
      </c>
    </row>
    <row r="4">
      <c r="A4" s="4" t="inlineStr">
        <is>
          <t>Schedule Of Reverse Recapitalization</t>
        </is>
      </c>
      <c r="B4" s="4" t="inlineStr">
        <is>
          <t xml:space="preserve">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are exercisable for an aggregate of 16,666,628 shares of common stock at a purchase price of $11.50 per share (the “Public Warrants”) and (b) warrants issued by Landcadia to the sponsors in a private placement simultaneously with the closing of the Landcadia IPO, which a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25,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44,590 Less: Liabilities assumed (4,756) Total purchase price $ 39,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Summary of Goodwill Amounts by Operating Segment</t>
        </is>
      </c>
      <c r="B4" s="4" t="inlineStr">
        <is>
          <t>Goodwill amounts by reportable segment are summarized as follows: Goodwill at Acquisitions (1) Dispositions Other (2) Goodwill at December 25, 2021 June 25, 2022 Hardware and Protective Solutions $ 574,698 $ (158) $ — $ 133 $ 574,673 Robotics and Digital Solutions 220,936 — — — 220,936 Canada 29,737 — — (276) 29,461 Total $ 825,371 $ (158) $ — $ (143) $ 825,070 (1) The amount relates to the Ozco acquisition, see Note 5 - Acquisitions for additional information. (2) The "Other" change to goodwill relates to adjustments resulting from fluctuations in foreign currency exchange rates for the Canada and Mexico reporting units.</t>
        </is>
      </c>
    </row>
    <row r="5">
      <c r="A5" s="4" t="inlineStr">
        <is>
          <t>Schedule of Finite-Lived Intangible Assets</t>
        </is>
      </c>
      <c r="B5" s="4" t="inlineStr">
        <is>
          <t xml:space="preserve">Other intangibles, net, as of June 25, 2022 and December 25, 2021 consist of the following: Estimated June 25, 2022 December 25, 2021 Customer relationships 13 - 20 $ 964,919 $ 965,054 Trademarks - Indefinite Indefinite 85,554 85,591 Trademarks - Other 7 - 15 31,387 29,000 Technology and patents 8 - 12 67,743 67,750 Intangible assets, gross 1,149,603 1,147,395 Less: Accumulated amortization 383,715 352,695 Other intangibles, net $ 765,888 $ 794,700 </t>
        </is>
      </c>
    </row>
    <row r="6">
      <c r="A6" s="4" t="inlineStr">
        <is>
          <t>Schedule of Indefinite-Lived Intangible Assets</t>
        </is>
      </c>
      <c r="B6" s="4" t="inlineStr">
        <is>
          <t xml:space="preserve">Other intangibles, net, as of June 25, 2022 and December 25, 2021 consist of the following: Estimated June 25, 2022 December 25, 2021 Customer relationships 13 - 20 $ 964,919 $ 965,054 Trademarks - Indefinite Indefinite 85,554 85,591 Trademarks - Other 7 - 15 31,387 29,000 Technology and patents 8 - 12 67,743 67,750 Intangible assets, gross 1,149,603 1,147,395 Less: Accumulated amortization 383,715 352,695 Other intangibles, net $ 765,888 $ 794,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25,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June 25, 2022 December 25, 2021 Revolving loans $ 117,000 $ 93,000 Senior term loan, due 2028 846,745 851,000 Finance leases 3,064 1,782 966,809 945,782 Unamortized discount on Senior term loan (5,480) (5,948) Current portion of long-term debt and financing lease liabilities (11,860) (11,404) Deferred finance fees (20,223) (21,899) Total long-term debt, net $ 929,246 $ 906,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25, 2022</t>
        </is>
      </c>
    </row>
    <row r="3">
      <c r="A3" s="3" t="inlineStr">
        <is>
          <t>Leases [Abstract]</t>
        </is>
      </c>
      <c r="B3" s="4" t="inlineStr">
        <is>
          <t xml:space="preserve"> </t>
        </is>
      </c>
    </row>
    <row r="4">
      <c r="A4" s="4" t="inlineStr">
        <is>
          <t>Lease, Cost</t>
        </is>
      </c>
      <c r="B4" s="4" t="inlineStr">
        <is>
          <t xml:space="preserve">The components of operating and finance lease costs for the thirteen and twenty-six weeks ended June 25, 2022 and thirteen and twenty-six weeks ended June 26, 2021 were as follows: Thirteen Weeks Ended Thirteen Weeks Ended Twenty-six Weeks Ended Twenty-six Weeks Ended Operating lease costs $ 4,953 $ 5,149 $ 9,948 $ 10,243 Short term lease costs 2,135 1,100 3,987 1,986 Variable lease costs 551 453 877 757 Finance lease costs: Amortization of right of use assets 332 224 597 438 Interest on lease liabilities 27 32 53 67 June 25, 2022 December 25, 2021 Operating Leases Finance Leases Operating Leases Finance Leases Weighted average remaining lease term 6.41 2.68 6.60 2.60 Weighted average discount rate 7.41% 3.53% 7.88% 5.59% Supplemental cash flow information related to the Company's operating leases was as follows for the twenty-six weeks ended June 25, 2022 and twenty-six weeks ended June 26, 2021: Twenty-six Weeks Ended Twenty-six Weeks Ended Cash paid for amounts included in the measurement of lease liabilities: Operating cash outflow from operating leases $ 9,637 $ 9,778 Operating cash outflow from finance leases 53 68 Financing cash outflow from finance leases 556 460 </t>
        </is>
      </c>
    </row>
    <row r="5">
      <c r="A5" s="4" t="inlineStr">
        <is>
          <t>Assets and Liabilities, Lessee</t>
        </is>
      </c>
      <c r="B5" s="4" t="inlineStr">
        <is>
          <t xml:space="preserve">Supplemental balance sheet information related to the Company's finance leases was as follows as of June 25, 2022 and December 25, 2021: June 25, 2022 December 25, 2021 Finance lease assets, net, included in property plant and equipment $ 3,052 $ 1,768 Current portion of long-term debt 1,222 767 Long-term debt, less current portion 1,842 1,015 Total principal payable on finance leases $ 3,064 $ 1,782 </t>
        </is>
      </c>
    </row>
    <row r="6">
      <c r="A6" s="4" t="inlineStr">
        <is>
          <t>Lessee, Operating Lease, Liability Maturity</t>
        </is>
      </c>
      <c r="B6" s="4" t="inlineStr">
        <is>
          <t xml:space="preserve">Maturities of our lease liabilities for all operating and finance leases are as follows as of June 25, 2022: Operating Leases Finance Leases Less than one year $ 18,280 $ 1,294 1 to 2 years 16,554 1,129 2 to 3 years 15,917 573 3 to 4 years 14,909 163 4 to 5 years 13,815 23 After 5 years 24,136 4 Total future minimum rental commitments 103,611 3,186 Less - amounts representing interest (20,093) (122) Present value of lease liabilities $ 83,518 $ 3,064 </t>
        </is>
      </c>
    </row>
    <row r="7">
      <c r="A7" s="4" t="inlineStr">
        <is>
          <t>Lessee, Financing Lease, Liability Maturity</t>
        </is>
      </c>
      <c r="B7" s="4" t="inlineStr">
        <is>
          <t xml:space="preserve">Maturities of our lease liabilities for all operating and finance leases are as follows as of June 25, 2022: Operating Leases Finance Leases Less than one year $ 18,280 $ 1,294 1 to 2 years 16,554 1,129 2 to 3 years 15,917 573 3 to 4 years 14,909 163 4 to 5 years 13,815 23 After 5 years 24,136 4 Total future minimum rental commitments 103,611 3,186 Less - amounts representing interest (20,093) (122) Present value of lease liabilities $ 83,518 $ 3,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6 Months Ended</t>
        </is>
      </c>
    </row>
    <row r="2">
      <c r="B2" s="2" t="inlineStr">
        <is>
          <t>Jun. 25, 2022</t>
        </is>
      </c>
    </row>
    <row r="3">
      <c r="A3" s="3" t="inlineStr">
        <is>
          <t>Equity [Abstract]</t>
        </is>
      </c>
      <c r="B3" s="4" t="inlineStr">
        <is>
          <t xml:space="preserve"> </t>
        </is>
      </c>
    </row>
    <row r="4">
      <c r="A4" s="4" t="inlineStr">
        <is>
          <t>Schedule of Accumulated Other Comprehensive Loss</t>
        </is>
      </c>
      <c r="B4" s="4" t="inlineStr">
        <is>
          <t>Accumulated Other Comprehensive Loss Balance at December 26, 2020 $ (29,388) Other comprehensive income before reclassifications 1,849 Amounts reclassified from other comprehensive income 385 Net current period other comprehensive income 1 2,234 Balance at December 25, 2021 (27,154) Other comprehensive income before reclassifications 10,409 Amounts reclassified from other comprehensive income 2 202 Net current period other comprehensive income 10,611 Balance at June 25, 2022 $ (16,5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s</t>
        </is>
      </c>
      <c r="B3" s="6" t="n">
        <v>2579</v>
      </c>
      <c r="C3" s="6" t="n">
        <v>2891</v>
      </c>
    </row>
    <row r="4">
      <c r="A4" s="4" t="inlineStr">
        <is>
          <t>Property and equipment, accumulated depreciation</t>
        </is>
      </c>
      <c r="B4" s="5" t="n">
        <v>309464</v>
      </c>
      <c r="C4" s="5" t="n">
        <v>284069</v>
      </c>
    </row>
    <row r="5">
      <c r="A5" s="4" t="inlineStr">
        <is>
          <t>Other intangibles, accumulated amortization</t>
        </is>
      </c>
      <c r="B5" s="6" t="n">
        <v>383715</v>
      </c>
      <c r="C5" s="6" t="n">
        <v>352695</v>
      </c>
    </row>
    <row r="6">
      <c r="A6" s="4" t="inlineStr">
        <is>
          <t>Common stock, par value (in usd per share)</t>
        </is>
      </c>
      <c r="B6" s="7" t="n">
        <v>0.0001</v>
      </c>
      <c r="C6" s="7" t="n">
        <v>0.0001</v>
      </c>
    </row>
    <row r="7">
      <c r="A7" s="4" t="inlineStr">
        <is>
          <t>Common stock, shares authorized</t>
        </is>
      </c>
      <c r="B7" s="5" t="n">
        <v>500000000</v>
      </c>
      <c r="C7" s="5" t="n">
        <v>500000000</v>
      </c>
    </row>
    <row r="8">
      <c r="A8" s="4" t="inlineStr">
        <is>
          <t>Common stock, shares issued</t>
        </is>
      </c>
      <c r="B8" s="5" t="n">
        <v>194359084</v>
      </c>
      <c r="C8" s="5" t="n">
        <v>194083625</v>
      </c>
    </row>
    <row r="9">
      <c r="A9" s="4" t="inlineStr">
        <is>
          <t>Common stock, shares outstanding</t>
        </is>
      </c>
      <c r="B9" s="5" t="n">
        <v>194270779</v>
      </c>
      <c r="C9" s="5" t="n">
        <v>19399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basic and diluted earnings per share ("EPS") computations for both the numerator and denominator (in thousands, except per share data): Thirteen weeks ended June 25, 2022 Twenty-six weeks ended June 25, 2022 Earnings Shares Per Share Earnings Shares Per Share Net income $ 8,816 194,135 $ 0.05 $ 6,929 194,071 $ 0.04 Dilutive effect of stock options and awards — 2,551 — — 1,861 — Net income per diluted common share $ 8,816 196,686 $ 0.04 $ 6,929 195,932 $ 0.04 Thirteen weeks ended June 26, 2021 Twenty-six weeks ended June 26, 2021 Earnings Shares Per Share Earnings Shares Per Share Net loss $ (3,385) 91,217 $ (0.04) $ (12,355) 91,266 $ (0.14) Dilutive effect of stock options and awards — — — — — — Net loss per diluted common share $ (3,385) 91,217 $ (0.04) $ (12,355) 91,266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Company's derivatives financial instruments: Asset Derivatives Liability Derivatives As of June 25, 2022 As of December 25, 2021 As of June 25, 2022 As of December 25, 2021 Balance Sheet Fair Value Fair Value Balance Sheet Fair Value Fair Value Derivatives designated as hedging instruments: 2021 Swap 1 Other current assets/other assets $ 7,307 $ 1,513 Other accrued expenses $ — $ (170) 2021 Swap 2 Other current assets/other assets 10,951 2,250 Other accrued liabilities — (270) 2021 Swap 3 Other current/other non-current assets 518 59 Other accrued liabilities/other non-current liabilities (926) (1,880) Total hedging instruments $ 18,776 $ 3,822 $ (926) $ (2,3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25, 2022</t>
        </is>
      </c>
    </row>
    <row r="3">
      <c r="A3" s="3" t="inlineStr">
        <is>
          <t>Fair Value Disclosures [Abstract]</t>
        </is>
      </c>
      <c r="B3" s="4" t="inlineStr">
        <is>
          <t xml:space="preserve"> </t>
        </is>
      </c>
    </row>
    <row r="4">
      <c r="A4" s="4" t="inlineStr">
        <is>
          <t>Measurement of Assets and Liabilities at Fair Value on Recurring Basis</t>
        </is>
      </c>
      <c r="B4" s="4" t="inlineStr">
        <is>
          <t>The following tables set forth the Company’s financial assets and liabilities that were measured at fair value on a recurring basis during the period, by level, within the fair value hierarchy: As of June 25, 2022 Level 1 Level 2 Level 3 Total Trading securities $ 1,283 $ — $ — $ 1,283 Interest rate swaps — 17,850 — 17,850 Contingent consideration payable — — (8,598) (8,598) As of December 25, 2021 Level 1 Level 2 Level 3 Total Trading securities $ 1,686 $ — $ — $ 1,686 Interest rate swaps — 1,502 — 1,502 Contingent consideration payable — — (12,347) (12,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25, 2022</t>
        </is>
      </c>
    </row>
    <row r="3">
      <c r="A3" s="3" t="inlineStr">
        <is>
          <t>Segment Reporting [Abstract]</t>
        </is>
      </c>
      <c r="B3" s="4" t="inlineStr">
        <is>
          <t xml:space="preserve"> </t>
        </is>
      </c>
    </row>
    <row r="4">
      <c r="A4" s="4" t="inlineStr">
        <is>
          <t>Revenues and Income from Operations for Reportable Segments</t>
        </is>
      </c>
      <c r="B4" s="4" t="inlineStr">
        <is>
          <t xml:space="preserve">The table below presents revenues and income (loss) from operations for our reportable segments for the thirteen and twenty-six weeks ended June 25, 2022 and thirteen and twenty-six weeks ended June 26, 2021. Thirteen Weeks Ended Thirteen Weeks Ended Twenty-six Weeks Ended Twenty-six Weeks Ended Revenues Hardware and Protective Solutions $ 279,842 $ 263,129 $ 546,257 $ 514,058 Robotics and Digital Solutions 64,776 66,351 126,584 122,230 Canada 49,496 46,235 84,286 80,708 Total revenues $ 394,114 $ 375,715 $ 757,127 $ 716,996 Segment income (loss) from operations Hardware and Protective Solutions $ 10,538 $ 9,995 $ 8,142 $ 16,045 Robotics and Digital Solutions 10,437 6,546 18,292 6,700 Canada 6,798 2,968 10,188 2,544 Total income (loss) from operations $ 27,773 $ 19,509 $ 36,622 $ 25,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4114</v>
      </c>
      <c r="C4" s="6" t="n">
        <v>375715</v>
      </c>
      <c r="D4" s="6" t="n">
        <v>757127</v>
      </c>
      <c r="E4" s="6" t="n">
        <v>716996</v>
      </c>
    </row>
    <row r="5">
      <c r="A5" s="4" t="inlineStr">
        <is>
          <t>Fastening and Hard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3850</v>
      </c>
      <c r="C7" s="5" t="n">
        <v>247034</v>
      </c>
      <c r="D7" s="5" t="n">
        <v>496816</v>
      </c>
      <c r="E7" s="5" t="n">
        <v>447727</v>
      </c>
    </row>
    <row r="8">
      <c r="A8" s="4" t="inlineStr">
        <is>
          <t>Personal Protec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4685</v>
      </c>
      <c r="C10" s="5" t="n">
        <v>62099</v>
      </c>
      <c r="D10" s="5" t="n">
        <v>132235</v>
      </c>
      <c r="E10" s="5" t="n">
        <v>146439</v>
      </c>
    </row>
    <row r="11">
      <c r="A11" s="4" t="inlineStr">
        <is>
          <t>Keys and Key Accesso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0629</v>
      </c>
      <c r="C13" s="5" t="n">
        <v>50495</v>
      </c>
      <c r="D13" s="5" t="n">
        <v>99679</v>
      </c>
      <c r="E13" s="5" t="n">
        <v>92950</v>
      </c>
    </row>
    <row r="14">
      <c r="A14" s="4" t="inlineStr">
        <is>
          <t>Engraving and Reshar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950</v>
      </c>
      <c r="C16" s="5" t="n">
        <v>16087</v>
      </c>
      <c r="D16" s="5" t="n">
        <v>28397</v>
      </c>
      <c r="E16" s="5" t="n">
        <v>29880</v>
      </c>
    </row>
    <row r="17">
      <c r="A17" s="4" t="inlineStr">
        <is>
          <t>Hardware and Protectiv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79842</v>
      </c>
      <c r="C19" s="5" t="n">
        <v>263129</v>
      </c>
      <c r="D19" s="5" t="n">
        <v>546257</v>
      </c>
      <c r="E19" s="5" t="n">
        <v>514058</v>
      </c>
    </row>
    <row r="20">
      <c r="A20" s="4" t="inlineStr">
        <is>
          <t>Hardware and Protective Solutions | Fastening and Hard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25377</v>
      </c>
      <c r="C22" s="5" t="n">
        <v>201208</v>
      </c>
      <c r="D22" s="5" t="n">
        <v>414684</v>
      </c>
      <c r="E22" s="5" t="n">
        <v>367810</v>
      </c>
    </row>
    <row r="23">
      <c r="A23" s="4" t="inlineStr">
        <is>
          <t>Hardware and Protective Solutions | Personal Protectiv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4465</v>
      </c>
      <c r="C25" s="5" t="n">
        <v>61921</v>
      </c>
      <c r="D25" s="5" t="n">
        <v>131573</v>
      </c>
      <c r="E25" s="5" t="n">
        <v>146248</v>
      </c>
    </row>
    <row r="26">
      <c r="A26" s="4" t="inlineStr">
        <is>
          <t>Hardware and Protective Solutions | Keys and Key Accesso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Hardware and Protective Solutions | Engraving and Reshar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Robotics and Digital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4776</v>
      </c>
      <c r="C34" s="5" t="n">
        <v>66351</v>
      </c>
      <c r="D34" s="5" t="n">
        <v>126584</v>
      </c>
      <c r="E34" s="5" t="n">
        <v>122230</v>
      </c>
    </row>
    <row r="35">
      <c r="A35" s="4" t="inlineStr">
        <is>
          <t>Robotics and Digital Solutions | Fastening and Hard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Robotics and Digital Solutions | Personal Protectiv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Robotics and Digital Solutions | Keys and Key Accessor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9837</v>
      </c>
      <c r="C43" s="5" t="n">
        <v>50289</v>
      </c>
      <c r="D43" s="5" t="n">
        <v>98213</v>
      </c>
      <c r="E43" s="5" t="n">
        <v>92383</v>
      </c>
    </row>
    <row r="44">
      <c r="A44" s="4" t="inlineStr">
        <is>
          <t>Robotics and Digital Solutions | Engraving and Resharp</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4939</v>
      </c>
      <c r="C46" s="5" t="n">
        <v>16062</v>
      </c>
      <c r="D46" s="5" t="n">
        <v>28371</v>
      </c>
      <c r="E46" s="5" t="n">
        <v>29847</v>
      </c>
    </row>
    <row r="47">
      <c r="A47" s="4" t="inlineStr">
        <is>
          <t>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9496</v>
      </c>
      <c r="C49" s="5" t="n">
        <v>46235</v>
      </c>
      <c r="D49" s="5" t="n">
        <v>84286</v>
      </c>
      <c r="E49" s="5" t="n">
        <v>80708</v>
      </c>
    </row>
    <row r="50">
      <c r="A50" s="4" t="inlineStr">
        <is>
          <t>Canada | Fastening and Hardw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8473</v>
      </c>
      <c r="C52" s="5" t="n">
        <v>45826</v>
      </c>
      <c r="D52" s="5" t="n">
        <v>82132</v>
      </c>
      <c r="E52" s="5" t="n">
        <v>79917</v>
      </c>
    </row>
    <row r="53">
      <c r="A53" s="4" t="inlineStr">
        <is>
          <t>Canada | Personal Protectiv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20</v>
      </c>
      <c r="C55" s="5" t="n">
        <v>178</v>
      </c>
      <c r="D55" s="5" t="n">
        <v>662</v>
      </c>
      <c r="E55" s="5" t="n">
        <v>191</v>
      </c>
    </row>
    <row r="56">
      <c r="A56" s="4" t="inlineStr">
        <is>
          <t>Canada | Keys and Key Accesso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792</v>
      </c>
      <c r="C58" s="5" t="n">
        <v>206</v>
      </c>
      <c r="D58" s="5" t="n">
        <v>1466</v>
      </c>
      <c r="E58" s="5" t="n">
        <v>567</v>
      </c>
    </row>
    <row r="59">
      <c r="A59" s="4" t="inlineStr">
        <is>
          <t>Canada | Engraving and Resharp</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1</v>
      </c>
      <c r="C61" s="5" t="n">
        <v>25</v>
      </c>
      <c r="D61" s="5" t="n">
        <v>26</v>
      </c>
      <c r="E61" s="5" t="n">
        <v>33</v>
      </c>
    </row>
    <row r="62">
      <c r="A62" s="4" t="inlineStr">
        <is>
          <t>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38133</v>
      </c>
      <c r="C64" s="5" t="n">
        <v>323481</v>
      </c>
      <c r="D64" s="5" t="n">
        <v>660173</v>
      </c>
      <c r="E64" s="5" t="n">
        <v>625578</v>
      </c>
    </row>
    <row r="65">
      <c r="A65" s="4" t="inlineStr">
        <is>
          <t>United States | Hardware and Protective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74417</v>
      </c>
      <c r="C67" s="5" t="n">
        <v>257742</v>
      </c>
      <c r="D67" s="5" t="n">
        <v>535479</v>
      </c>
      <c r="E67" s="5" t="n">
        <v>504539</v>
      </c>
    </row>
    <row r="68">
      <c r="A68" s="4" t="inlineStr">
        <is>
          <t>United States | Robotics and Digital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3716</v>
      </c>
      <c r="C70" s="5" t="n">
        <v>65739</v>
      </c>
      <c r="D70" s="5" t="n">
        <v>124694</v>
      </c>
      <c r="E70" s="5" t="n">
        <v>121039</v>
      </c>
    </row>
    <row r="71">
      <c r="A71" s="4" t="inlineStr">
        <is>
          <t>United State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Canad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2623</v>
      </c>
      <c r="C76" s="5" t="n">
        <v>48897</v>
      </c>
      <c r="D76" s="5" t="n">
        <v>90029</v>
      </c>
      <c r="E76" s="5" t="n">
        <v>85178</v>
      </c>
    </row>
    <row r="77">
      <c r="A77" s="4" t="inlineStr">
        <is>
          <t>Canada | Hardware and Protective Solu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067</v>
      </c>
      <c r="C79" s="5" t="n">
        <v>2050</v>
      </c>
      <c r="D79" s="5" t="n">
        <v>3853</v>
      </c>
      <c r="E79" s="5" t="n">
        <v>3279</v>
      </c>
    </row>
    <row r="80">
      <c r="A80" s="4" t="inlineStr">
        <is>
          <t>Canada | Robotics and Digital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060</v>
      </c>
      <c r="C82" s="5" t="n">
        <v>612</v>
      </c>
      <c r="D82" s="5" t="n">
        <v>1890</v>
      </c>
      <c r="E82" s="5" t="n">
        <v>1191</v>
      </c>
    </row>
    <row r="83">
      <c r="A83" s="4" t="inlineStr">
        <is>
          <t>Canada | Cana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9496</v>
      </c>
      <c r="C85" s="5" t="n">
        <v>46235</v>
      </c>
      <c r="D85" s="5" t="n">
        <v>84286</v>
      </c>
      <c r="E85" s="5" t="n">
        <v>80708</v>
      </c>
    </row>
    <row r="86">
      <c r="A86" s="4" t="inlineStr">
        <is>
          <t>Mexico</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3358</v>
      </c>
      <c r="C88" s="5" t="n">
        <v>3337</v>
      </c>
      <c r="D88" s="5" t="n">
        <v>6925</v>
      </c>
      <c r="E88" s="5" t="n">
        <v>6240</v>
      </c>
    </row>
    <row r="89">
      <c r="A89" s="4" t="inlineStr">
        <is>
          <t>Mexico | Hardware and Protective Solu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358</v>
      </c>
      <c r="C91" s="5" t="n">
        <v>3337</v>
      </c>
      <c r="D91" s="5" t="n">
        <v>6925</v>
      </c>
      <c r="E91" s="5" t="n">
        <v>6240</v>
      </c>
    </row>
    <row r="92">
      <c r="A92" s="4" t="inlineStr">
        <is>
          <t>Mexico | Robotics and Digital Solu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Mexico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40" customWidth="1" min="2" max="2"/>
    <col width="32" customWidth="1" min="3" max="3"/>
    <col width="21" customWidth="1" min="4" max="4"/>
    <col width="21" customWidth="1" min="5" max="5"/>
    <col width="21" customWidth="1" min="6" max="6"/>
    <col width="21" customWidth="1" min="7" max="7"/>
  </cols>
  <sheetData>
    <row r="1">
      <c r="A1" s="1" t="inlineStr">
        <is>
          <t>Merger Agreement - Narrative (Details) $ / shares in Units, $ in Thousands</t>
        </is>
      </c>
      <c r="B1" s="2" t="inlineStr">
        <is>
          <t>Jul. 14, 2021 USD ($) $ / shares shares</t>
        </is>
      </c>
      <c r="C1" s="2" t="inlineStr">
        <is>
          <t>Jun. 25, 2022 $ / shares shares</t>
        </is>
      </c>
      <c r="D1" s="2" t="inlineStr">
        <is>
          <t>Dec. 25, 2021 shares</t>
        </is>
      </c>
      <c r="E1" s="2" t="inlineStr">
        <is>
          <t>Jun. 26, 2021 shares</t>
        </is>
      </c>
      <c r="F1" s="2" t="inlineStr">
        <is>
          <t>Mar. 27, 2021 shares</t>
        </is>
      </c>
      <c r="G1" s="2" t="inlineStr">
        <is>
          <t>Dec. 26, 2020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converted (in shares)</t>
        </is>
      </c>
      <c r="B3" s="5" t="n">
        <v>912209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shares)</t>
        </is>
      </c>
      <c r="B4" s="5" t="n">
        <v>37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price (in usd per share) | $ / shares</t>
        </is>
      </c>
      <c r="B5" s="6"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IPE investment proceeds | $</t>
        </is>
      </c>
      <c r="B6" s="6" t="n">
        <v>3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 | $</t>
        </is>
      </c>
      <c r="B7" s="6" t="n">
        <v>361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io</t>
        </is>
      </c>
      <c r="B8" s="9" t="n">
        <v>164.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in shares)</t>
        </is>
      </c>
      <c r="B9" s="5" t="n">
        <v>187392901</v>
      </c>
      <c r="C9" s="5" t="n">
        <v>194270779</v>
      </c>
      <c r="D9" s="5" t="n">
        <v>193995320</v>
      </c>
      <c r="E9" s="5" t="n">
        <v>91221000</v>
      </c>
      <c r="F9" s="5" t="n">
        <v>91203000</v>
      </c>
      <c r="G9" s="5" t="n">
        <v>90935000</v>
      </c>
    </row>
    <row r="10">
      <c r="A10" s="4" t="inlineStr">
        <is>
          <t>Old Hillma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outstanding (in shares)</t>
        </is>
      </c>
      <c r="B12" s="5" t="n">
        <v>5534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5"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AC spons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5" t="n">
        <v>867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common stock issuable (in shares)</t>
        </is>
      </c>
      <c r="B21" s="5" t="n">
        <v>166666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 (in usd per share) | $ / shares</t>
        </is>
      </c>
      <c r="B22" s="4" t="inlineStr">
        <is>
          <t xml:space="preserve"> </t>
        </is>
      </c>
      <c r="C22" s="8" t="n">
        <v>11.5</v>
      </c>
      <c r="D22" s="4" t="inlineStr">
        <is>
          <t xml:space="preserve"> </t>
        </is>
      </c>
      <c r="E22" s="4" t="inlineStr">
        <is>
          <t xml:space="preserve"> </t>
        </is>
      </c>
      <c r="F22" s="4" t="inlineStr">
        <is>
          <t xml:space="preserve"> </t>
        </is>
      </c>
      <c r="G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common stock issuable (in shares)</t>
        </is>
      </c>
      <c r="B25" s="5" t="n">
        <v>8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 (in usd per share) | $ / shares</t>
        </is>
      </c>
      <c r="B26" s="4" t="inlineStr">
        <is>
          <t xml:space="preserve"> </t>
        </is>
      </c>
      <c r="C26" s="8" t="n">
        <v>11.5</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Merger Agreement - Impact of Reverse Recapitalization (Details) $ in Thousands</t>
        </is>
      </c>
      <c r="B1" s="2" t="inlineStr">
        <is>
          <t>Jul. 14, 2021 USD ($)</t>
        </is>
      </c>
    </row>
    <row r="2">
      <c r="A2" s="3" t="inlineStr">
        <is>
          <t>Reverse Recapitalization [Abstract]</t>
        </is>
      </c>
      <c r="B2" s="4" t="inlineStr">
        <is>
          <t xml:space="preserve"> </t>
        </is>
      </c>
    </row>
    <row r="3">
      <c r="A3" s="4" t="inlineStr">
        <is>
          <t>Landcadia cash and cash equivalents</t>
        </is>
      </c>
      <c r="B3" s="6" t="n">
        <v>479602</v>
      </c>
    </row>
    <row r="4">
      <c r="A4" s="4" t="inlineStr">
        <is>
          <t>PIPE investment proceeds</t>
        </is>
      </c>
      <c r="B4" s="5" t="n">
        <v>375000</v>
      </c>
    </row>
    <row r="5">
      <c r="A5" s="4" t="inlineStr">
        <is>
          <t>Less cash paid to underwriters and other transaction costs, net of tax</t>
        </is>
      </c>
      <c r="B5" s="5" t="n">
        <v>-36140</v>
      </c>
    </row>
    <row r="6">
      <c r="A6" s="4" t="inlineStr">
        <is>
          <t>Net change in cash and cash equivalents as a result of recapitalization</t>
        </is>
      </c>
      <c r="B6" s="5" t="n">
        <v>818462</v>
      </c>
    </row>
    <row r="7">
      <c r="A7" s="4" t="inlineStr">
        <is>
          <t>Prepaid expenses and other current assets</t>
        </is>
      </c>
      <c r="B7" s="5" t="n">
        <v>132</v>
      </c>
    </row>
    <row r="8">
      <c r="A8" s="4" t="inlineStr">
        <is>
          <t>Accounts payable and other accrued expenses</t>
        </is>
      </c>
      <c r="B8" s="5" t="n">
        <v>-81</v>
      </c>
    </row>
    <row r="9">
      <c r="A9" s="4" t="inlineStr">
        <is>
          <t>Warrant liabilities</t>
        </is>
      </c>
      <c r="B9" s="5" t="n">
        <v>-77190</v>
      </c>
    </row>
    <row r="10">
      <c r="A10" s="4" t="inlineStr">
        <is>
          <t>Change in net assets as a result of recapitalization</t>
        </is>
      </c>
      <c r="B10" s="6" t="n">
        <v>741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Agreement - Changes in Number of Shares Outstanding (Details) - shares</t>
        </is>
      </c>
      <c r="B1" s="2" t="inlineStr">
        <is>
          <t>Jul. 14, 2021</t>
        </is>
      </c>
      <c r="C1" s="2" t="inlineStr">
        <is>
          <t>Jun. 25, 2022</t>
        </is>
      </c>
      <c r="D1" s="2" t="inlineStr">
        <is>
          <t>Dec. 25, 2021</t>
        </is>
      </c>
      <c r="E1" s="2" t="inlineStr">
        <is>
          <t>Jun. 26, 2021</t>
        </is>
      </c>
      <c r="F1" s="2" t="inlineStr">
        <is>
          <t>Mar. 27, 2021</t>
        </is>
      </c>
      <c r="G1" s="2" t="inlineStr">
        <is>
          <t>Dec. 26, 2020</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issued to New Hillman Shareholders</t>
        </is>
      </c>
      <c r="B3" s="5" t="n">
        <v>912209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outstanding immediately after the Business Combination</t>
        </is>
      </c>
      <c r="B4" s="5" t="n">
        <v>187392901</v>
      </c>
      <c r="C4" s="5" t="n">
        <v>194270779</v>
      </c>
      <c r="D4" s="5" t="n">
        <v>193995320</v>
      </c>
      <c r="E4" s="5" t="n">
        <v>91221000</v>
      </c>
      <c r="F4" s="5" t="n">
        <v>91203000</v>
      </c>
      <c r="G4" s="5" t="n">
        <v>90935000</v>
      </c>
    </row>
    <row r="5">
      <c r="A5" s="4" t="inlineStr">
        <is>
          <t>SPAC sponsors and public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t>
        </is>
      </c>
      <c r="B7" s="5" t="n">
        <v>5867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5" t="n">
        <v>375000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 Narrative (Details) - USD ($) $ in Thousands</t>
        </is>
      </c>
      <c r="B1" s="2" t="inlineStr">
        <is>
          <t>Mar. 07, 2022</t>
        </is>
      </c>
      <c r="C1" s="2" t="inlineStr">
        <is>
          <t>Apr. 16, 2021</t>
        </is>
      </c>
    </row>
    <row r="2">
      <c r="A2" s="4" t="inlineStr">
        <is>
          <t>Ozco</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4" t="inlineStr">
        <is>
          <t xml:space="preserve"> </t>
        </is>
      </c>
      <c r="C4" s="6" t="n">
        <v>39834</v>
      </c>
    </row>
    <row r="5">
      <c r="A5" s="4" t="inlineStr">
        <is>
          <t>Ozco | Ozco Term Amend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bt, face amount</t>
        </is>
      </c>
      <c r="B7" s="4" t="inlineStr">
        <is>
          <t xml:space="preserve"> </t>
        </is>
      </c>
      <c r="C7" s="6" t="n">
        <v>35000</v>
      </c>
    </row>
    <row r="8">
      <c r="A8" s="4" t="inlineStr">
        <is>
          <t>Monkey Hoo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purchase price</t>
        </is>
      </c>
      <c r="B10" s="6" t="n">
        <v>2800</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Jun. 25, 2022</t>
        </is>
      </c>
      <c r="C1" s="2" t="inlineStr">
        <is>
          <t>Dec. 25, 2021</t>
        </is>
      </c>
      <c r="D1" s="2" t="inlineStr">
        <is>
          <t>Apr. 16,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25070</v>
      </c>
      <c r="C3" s="6" t="n">
        <v>825371</v>
      </c>
      <c r="D3" s="4" t="inlineStr">
        <is>
          <t xml:space="preserve"> </t>
        </is>
      </c>
    </row>
    <row r="4">
      <c r="A4" s="4" t="inlineStr">
        <is>
          <t>Ozc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341</v>
      </c>
    </row>
    <row r="7">
      <c r="A7" s="4" t="inlineStr">
        <is>
          <t>Inventory</t>
        </is>
      </c>
      <c r="B7" s="4" t="inlineStr">
        <is>
          <t xml:space="preserve"> </t>
        </is>
      </c>
      <c r="C7" s="4" t="inlineStr">
        <is>
          <t xml:space="preserve"> </t>
        </is>
      </c>
      <c r="D7" s="5" t="n">
        <v>3435</v>
      </c>
    </row>
    <row r="8">
      <c r="A8" s="4" t="inlineStr">
        <is>
          <t>Other current assets</t>
        </is>
      </c>
      <c r="B8" s="4" t="inlineStr">
        <is>
          <t xml:space="preserve"> </t>
        </is>
      </c>
      <c r="C8" s="4" t="inlineStr">
        <is>
          <t xml:space="preserve"> </t>
        </is>
      </c>
      <c r="D8" s="5" t="n">
        <v>26</v>
      </c>
    </row>
    <row r="9">
      <c r="A9" s="4" t="inlineStr">
        <is>
          <t>Property and equipment</t>
        </is>
      </c>
      <c r="B9" s="4" t="inlineStr">
        <is>
          <t xml:space="preserve"> </t>
        </is>
      </c>
      <c r="C9" s="4" t="inlineStr">
        <is>
          <t xml:space="preserve"> </t>
        </is>
      </c>
      <c r="D9" s="5" t="n">
        <v>595</v>
      </c>
    </row>
    <row r="10">
      <c r="A10" s="4" t="inlineStr">
        <is>
          <t>Goodwill</t>
        </is>
      </c>
      <c r="B10" s="4" t="inlineStr">
        <is>
          <t xml:space="preserve"> </t>
        </is>
      </c>
      <c r="C10" s="4" t="inlineStr">
        <is>
          <t xml:space="preserve"> </t>
        </is>
      </c>
      <c r="D10" s="5" t="n">
        <v>9093</v>
      </c>
    </row>
    <row r="11">
      <c r="A11" s="4" t="inlineStr">
        <is>
          <t>Total assets acquired</t>
        </is>
      </c>
      <c r="B11" s="4" t="inlineStr">
        <is>
          <t xml:space="preserve"> </t>
        </is>
      </c>
      <c r="C11" s="4" t="inlineStr">
        <is>
          <t xml:space="preserve"> </t>
        </is>
      </c>
      <c r="D11" s="5" t="n">
        <v>44590</v>
      </c>
    </row>
    <row r="12">
      <c r="A12" s="4" t="inlineStr">
        <is>
          <t>Liabilities assumed</t>
        </is>
      </c>
      <c r="B12" s="4" t="inlineStr">
        <is>
          <t xml:space="preserve"> </t>
        </is>
      </c>
      <c r="C12" s="4" t="inlineStr">
        <is>
          <t xml:space="preserve"> </t>
        </is>
      </c>
      <c r="D12" s="5" t="n">
        <v>-4756</v>
      </c>
    </row>
    <row r="13">
      <c r="A13" s="4" t="inlineStr">
        <is>
          <t>Total purchase price</t>
        </is>
      </c>
      <c r="B13" s="4" t="inlineStr">
        <is>
          <t xml:space="preserve"> </t>
        </is>
      </c>
      <c r="C13" s="4" t="inlineStr">
        <is>
          <t xml:space="preserve"> </t>
        </is>
      </c>
      <c r="D13" s="5" t="n">
        <v>39834</v>
      </c>
    </row>
    <row r="14">
      <c r="A14" s="4" t="inlineStr">
        <is>
          <t>Customer relationships | Ozco</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5" t="n">
        <v>23500</v>
      </c>
    </row>
    <row r="17">
      <c r="A17" s="4" t="inlineStr">
        <is>
          <t>Trade names | Ozco</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2600</v>
      </c>
    </row>
    <row r="20">
      <c r="A20" s="4" t="inlineStr">
        <is>
          <t>Technology | Ozco</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114</v>
      </c>
      <c r="C4" s="6" t="n">
        <v>375715</v>
      </c>
      <c r="D4" s="6" t="n">
        <v>757127</v>
      </c>
      <c r="E4" s="6" t="n">
        <v>716996</v>
      </c>
    </row>
    <row r="5">
      <c r="A5" s="4" t="inlineStr">
        <is>
          <t>Cost of sales (exclusive of depreciation and amortization shown separately below)</t>
        </is>
      </c>
      <c r="B5" s="5" t="n">
        <v>220146</v>
      </c>
      <c r="C5" s="5" t="n">
        <v>215967</v>
      </c>
      <c r="D5" s="5" t="n">
        <v>433419</v>
      </c>
      <c r="E5" s="5" t="n">
        <v>417265</v>
      </c>
    </row>
    <row r="6">
      <c r="A6" s="4" t="inlineStr">
        <is>
          <t>Selling, general and administrative expenses</t>
        </is>
      </c>
      <c r="B6" s="5" t="n">
        <v>118229</v>
      </c>
      <c r="C6" s="5" t="n">
        <v>111662</v>
      </c>
      <c r="D6" s="5" t="n">
        <v>232767</v>
      </c>
      <c r="E6" s="5" t="n">
        <v>214841</v>
      </c>
    </row>
    <row r="7">
      <c r="A7" s="4" t="inlineStr">
        <is>
          <t>Depreciation</t>
        </is>
      </c>
      <c r="B7" s="5" t="n">
        <v>14172</v>
      </c>
      <c r="C7" s="5" t="n">
        <v>15270</v>
      </c>
      <c r="D7" s="5" t="n">
        <v>27426</v>
      </c>
      <c r="E7" s="5" t="n">
        <v>31611</v>
      </c>
    </row>
    <row r="8">
      <c r="A8" s="4" t="inlineStr">
        <is>
          <t>Amortization</t>
        </is>
      </c>
      <c r="B8" s="5" t="n">
        <v>15566</v>
      </c>
      <c r="C8" s="5" t="n">
        <v>15414</v>
      </c>
      <c r="D8" s="5" t="n">
        <v>31087</v>
      </c>
      <c r="E8" s="5" t="n">
        <v>30323</v>
      </c>
    </row>
    <row r="9">
      <c r="A9" s="4" t="inlineStr">
        <is>
          <t>Management fees to related party</t>
        </is>
      </c>
      <c r="B9" s="5" t="n">
        <v>0</v>
      </c>
      <c r="C9" s="5" t="n">
        <v>88</v>
      </c>
      <c r="D9" s="5" t="n">
        <v>0</v>
      </c>
      <c r="E9" s="5" t="n">
        <v>214</v>
      </c>
    </row>
    <row r="10">
      <c r="A10" s="4" t="inlineStr">
        <is>
          <t>Other (income) expense, net</t>
        </is>
      </c>
      <c r="B10" s="5" t="n">
        <v>-1772</v>
      </c>
      <c r="C10" s="5" t="n">
        <v>-2195</v>
      </c>
      <c r="D10" s="5" t="n">
        <v>-4194</v>
      </c>
      <c r="E10" s="5" t="n">
        <v>-2547</v>
      </c>
    </row>
    <row r="11">
      <c r="A11" s="4" t="inlineStr">
        <is>
          <t>Income (loss) from operations</t>
        </is>
      </c>
      <c r="B11" s="5" t="n">
        <v>27773</v>
      </c>
      <c r="C11" s="5" t="n">
        <v>19509</v>
      </c>
      <c r="D11" s="5" t="n">
        <v>36622</v>
      </c>
      <c r="E11" s="5" t="n">
        <v>25289</v>
      </c>
    </row>
    <row r="12">
      <c r="A12" s="4" t="inlineStr">
        <is>
          <t>Interest expense, net</t>
        </is>
      </c>
      <c r="B12" s="5" t="n">
        <v>12533</v>
      </c>
      <c r="C12" s="5" t="n">
        <v>19159</v>
      </c>
      <c r="D12" s="5" t="n">
        <v>24161</v>
      </c>
      <c r="E12" s="5" t="n">
        <v>38178</v>
      </c>
    </row>
    <row r="13">
      <c r="A13" s="4" t="inlineStr">
        <is>
          <t>Interest expense on junior subordinated debentures</t>
        </is>
      </c>
      <c r="B13" s="5" t="n">
        <v>0</v>
      </c>
      <c r="C13" s="5" t="n">
        <v>3152</v>
      </c>
      <c r="D13" s="5" t="n">
        <v>0</v>
      </c>
      <c r="E13" s="5" t="n">
        <v>6304</v>
      </c>
    </row>
    <row r="14">
      <c r="A14" s="4" t="inlineStr">
        <is>
          <t>(Gain) loss on mark-to-market adjustments</t>
        </is>
      </c>
      <c r="B14" s="5" t="n">
        <v>0</v>
      </c>
      <c r="C14" s="5" t="n">
        <v>-751</v>
      </c>
      <c r="D14" s="5" t="n">
        <v>0</v>
      </c>
      <c r="E14" s="5" t="n">
        <v>-1424</v>
      </c>
    </row>
    <row r="15">
      <c r="A15" s="4" t="inlineStr">
        <is>
          <t>Investment income on trust common securities</t>
        </is>
      </c>
      <c r="B15" s="5" t="n">
        <v>0</v>
      </c>
      <c r="C15" s="5" t="n">
        <v>-94</v>
      </c>
      <c r="D15" s="5" t="n">
        <v>0</v>
      </c>
      <c r="E15" s="5" t="n">
        <v>-189</v>
      </c>
    </row>
    <row r="16">
      <c r="A16" s="4" t="inlineStr">
        <is>
          <t>Income (loss) before income taxes</t>
        </is>
      </c>
      <c r="B16" s="5" t="n">
        <v>15240</v>
      </c>
      <c r="C16" s="5" t="n">
        <v>-1957</v>
      </c>
      <c r="D16" s="5" t="n">
        <v>12461</v>
      </c>
      <c r="E16" s="5" t="n">
        <v>-17580</v>
      </c>
    </row>
    <row r="17">
      <c r="A17" s="4" t="inlineStr">
        <is>
          <t>Income tax provision (benefit)</t>
        </is>
      </c>
      <c r="B17" s="5" t="n">
        <v>6424</v>
      </c>
      <c r="C17" s="5" t="n">
        <v>1428</v>
      </c>
      <c r="D17" s="5" t="n">
        <v>5532</v>
      </c>
      <c r="E17" s="5" t="n">
        <v>-5225</v>
      </c>
    </row>
    <row r="18">
      <c r="A18" s="4" t="inlineStr">
        <is>
          <t>Net income (loss)</t>
        </is>
      </c>
      <c r="B18" s="6" t="n">
        <v>8816</v>
      </c>
      <c r="C18" s="6" t="n">
        <v>-3385</v>
      </c>
      <c r="D18" s="6" t="n">
        <v>6929</v>
      </c>
      <c r="E18" s="6" t="n">
        <v>-12355</v>
      </c>
    </row>
    <row r="19">
      <c r="A19" s="4" t="inlineStr">
        <is>
          <t>Basic income (loss) per share (in usd per share)</t>
        </is>
      </c>
      <c r="B19" s="8" t="n">
        <v>0.05</v>
      </c>
      <c r="C19" s="8" t="n">
        <v>0.04</v>
      </c>
      <c r="D19" s="8" t="n">
        <v>-0.04</v>
      </c>
      <c r="E19" s="8" t="n">
        <v>-0.14</v>
      </c>
    </row>
    <row r="20">
      <c r="A20" s="4" t="inlineStr">
        <is>
          <t>Weighted average basic shares outstanding</t>
        </is>
      </c>
      <c r="B20" s="5" t="n">
        <v>194135</v>
      </c>
      <c r="C20" s="5" t="n">
        <v>194071</v>
      </c>
      <c r="D20" s="5" t="n">
        <v>91217</v>
      </c>
      <c r="E20" s="5" t="n">
        <v>91266</v>
      </c>
    </row>
    <row r="21">
      <c r="A21" s="4" t="inlineStr">
        <is>
          <t>Diluted income (loss) per share (in usd per share)</t>
        </is>
      </c>
      <c r="B21" s="8" t="n">
        <v>0.04</v>
      </c>
      <c r="C21" s="8" t="n">
        <v>0.04</v>
      </c>
      <c r="D21" s="8" t="n">
        <v>-0.04</v>
      </c>
      <c r="E21" s="8" t="n">
        <v>-0.14</v>
      </c>
    </row>
    <row r="22">
      <c r="A22" s="4" t="inlineStr">
        <is>
          <t>Weighted Average Number of Shares Outstanding, Diluted</t>
        </is>
      </c>
      <c r="B22" s="5" t="n">
        <v>196686</v>
      </c>
      <c r="C22" s="5" t="n">
        <v>195932</v>
      </c>
      <c r="D22" s="5" t="n">
        <v>91217</v>
      </c>
      <c r="E22" s="5" t="n">
        <v>91266</v>
      </c>
    </row>
    <row r="23">
      <c r="A23" s="4" t="inlineStr">
        <is>
          <t>Net income (loss) from above</t>
        </is>
      </c>
      <c r="B23" s="6" t="n">
        <v>8816</v>
      </c>
      <c r="C23" s="6" t="n">
        <v>-3385</v>
      </c>
      <c r="D23" s="6" t="n">
        <v>6929</v>
      </c>
      <c r="E23" s="6" t="n">
        <v>-12355</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4646</v>
      </c>
      <c r="C25" s="5" t="n">
        <v>3842</v>
      </c>
      <c r="D25" s="5" t="n">
        <v>-911</v>
      </c>
      <c r="E25" s="5" t="n">
        <v>6315</v>
      </c>
    </row>
    <row r="26">
      <c r="A26" s="4" t="inlineStr">
        <is>
          <t>Hedging activity</t>
        </is>
      </c>
      <c r="B26" s="5" t="n">
        <v>3109</v>
      </c>
      <c r="C26" s="5" t="n">
        <v>0</v>
      </c>
      <c r="D26" s="5" t="n">
        <v>11522</v>
      </c>
      <c r="E26" s="5" t="n">
        <v>0</v>
      </c>
    </row>
    <row r="27">
      <c r="A27" s="4" t="inlineStr">
        <is>
          <t>Total other comprehensive income (loss)</t>
        </is>
      </c>
      <c r="B27" s="5" t="n">
        <v>-1537</v>
      </c>
      <c r="C27" s="5" t="n">
        <v>3842</v>
      </c>
      <c r="D27" s="5" t="n">
        <v>10611</v>
      </c>
      <c r="E27" s="5" t="n">
        <v>6315</v>
      </c>
    </row>
    <row r="28">
      <c r="A28" s="4" t="inlineStr">
        <is>
          <t>Comprehensive income (loss)</t>
        </is>
      </c>
      <c r="B28" s="6" t="n">
        <v>7279</v>
      </c>
      <c r="C28" s="6" t="n">
        <v>457</v>
      </c>
      <c r="D28" s="6" t="n">
        <v>17540</v>
      </c>
      <c r="E28" s="6" t="n">
        <v>-6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Amounts by Operating Segment (Detail) $ in Thousands</t>
        </is>
      </c>
      <c r="B1" s="2" t="inlineStr">
        <is>
          <t>6 Months Ended</t>
        </is>
      </c>
    </row>
    <row r="2">
      <c r="B2" s="2" t="inlineStr">
        <is>
          <t>Jun. 25, 2022 USD ($)</t>
        </is>
      </c>
    </row>
    <row r="3">
      <c r="A3" s="3" t="inlineStr">
        <is>
          <t>Goodwill [Roll Forward]</t>
        </is>
      </c>
      <c r="B3" s="4" t="inlineStr">
        <is>
          <t xml:space="preserve"> </t>
        </is>
      </c>
    </row>
    <row r="4">
      <c r="A4" s="4" t="inlineStr">
        <is>
          <t>Beginning balance</t>
        </is>
      </c>
      <c r="B4" s="6" t="n">
        <v>825371</v>
      </c>
    </row>
    <row r="5">
      <c r="A5" s="4" t="inlineStr">
        <is>
          <t>Dispositions</t>
        </is>
      </c>
      <c r="B5" s="5" t="n">
        <v>0</v>
      </c>
    </row>
    <row r="6">
      <c r="A6" s="4" t="inlineStr">
        <is>
          <t>Other</t>
        </is>
      </c>
      <c r="B6" s="5" t="n">
        <v>-143</v>
      </c>
    </row>
    <row r="7">
      <c r="A7" s="4" t="inlineStr">
        <is>
          <t>Ending balance</t>
        </is>
      </c>
      <c r="B7" s="5" t="n">
        <v>825070</v>
      </c>
    </row>
    <row r="8">
      <c r="A8" s="4" t="inlineStr">
        <is>
          <t>Goodwill, Purchase Accounting Adjustments</t>
        </is>
      </c>
      <c r="B8" s="5" t="n">
        <v>-158</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Beginning balance</t>
        </is>
      </c>
      <c r="B11" s="5" t="n">
        <v>574698</v>
      </c>
    </row>
    <row r="12">
      <c r="A12" s="4" t="inlineStr">
        <is>
          <t>Acquisitions</t>
        </is>
      </c>
      <c r="B12" s="5" t="n">
        <v>-158</v>
      </c>
    </row>
    <row r="13">
      <c r="A13" s="4" t="inlineStr">
        <is>
          <t>Dispositions</t>
        </is>
      </c>
      <c r="B13" s="5" t="n">
        <v>0</v>
      </c>
    </row>
    <row r="14">
      <c r="A14" s="4" t="inlineStr">
        <is>
          <t>Other</t>
        </is>
      </c>
      <c r="B14" s="5" t="n">
        <v>133</v>
      </c>
    </row>
    <row r="15">
      <c r="A15" s="4" t="inlineStr">
        <is>
          <t>Ending balance</t>
        </is>
      </c>
      <c r="B15" s="5" t="n">
        <v>574673</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Beginning balance</t>
        </is>
      </c>
      <c r="B18" s="5" t="n">
        <v>220936</v>
      </c>
    </row>
    <row r="19">
      <c r="A19" s="4" t="inlineStr">
        <is>
          <t>Acquisitions</t>
        </is>
      </c>
      <c r="B19" s="5" t="n">
        <v>0</v>
      </c>
    </row>
    <row r="20">
      <c r="A20" s="4" t="inlineStr">
        <is>
          <t>Dispositions</t>
        </is>
      </c>
      <c r="B20" s="5" t="n">
        <v>0</v>
      </c>
    </row>
    <row r="21">
      <c r="A21" s="4" t="inlineStr">
        <is>
          <t>Other</t>
        </is>
      </c>
      <c r="B21" s="5" t="n">
        <v>0</v>
      </c>
    </row>
    <row r="22">
      <c r="A22" s="4" t="inlineStr">
        <is>
          <t>Ending balance</t>
        </is>
      </c>
      <c r="B22" s="5" t="n">
        <v>220936</v>
      </c>
    </row>
    <row r="23">
      <c r="A23" s="4" t="inlineStr">
        <is>
          <t>Canada</t>
        </is>
      </c>
      <c r="B23" s="4" t="inlineStr">
        <is>
          <t xml:space="preserve"> </t>
        </is>
      </c>
    </row>
    <row r="24">
      <c r="A24" s="3" t="inlineStr">
        <is>
          <t>Goodwill [Roll Forward]</t>
        </is>
      </c>
      <c r="B24" s="4" t="inlineStr">
        <is>
          <t xml:space="preserve"> </t>
        </is>
      </c>
    </row>
    <row r="25">
      <c r="A25" s="4" t="inlineStr">
        <is>
          <t>Beginning balance</t>
        </is>
      </c>
      <c r="B25" s="5" t="n">
        <v>29737</v>
      </c>
    </row>
    <row r="26">
      <c r="A26" s="4" t="inlineStr">
        <is>
          <t>Acquisitions</t>
        </is>
      </c>
      <c r="B26" s="5" t="n">
        <v>0</v>
      </c>
    </row>
    <row r="27">
      <c r="A27" s="4" t="inlineStr">
        <is>
          <t>Dispositions</t>
        </is>
      </c>
      <c r="B27" s="5" t="n">
        <v>0</v>
      </c>
    </row>
    <row r="28">
      <c r="A28" s="4" t="inlineStr">
        <is>
          <t>Other</t>
        </is>
      </c>
      <c r="B28" s="5" t="n">
        <v>-276</v>
      </c>
    </row>
    <row r="29">
      <c r="A29" s="4" t="inlineStr">
        <is>
          <t>Ending balance</t>
        </is>
      </c>
      <c r="B29" s="6" t="n">
        <v>294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Other Intangibles, Net (Detail) - USD ($) $ in Thousands</t>
        </is>
      </c>
      <c r="B1" s="2" t="inlineStr">
        <is>
          <t>6 Months Ended</t>
        </is>
      </c>
    </row>
    <row r="2">
      <c r="B2" s="2" t="inlineStr">
        <is>
          <t>Jun. 25, 2022</t>
        </is>
      </c>
      <c r="C2" s="2" t="inlineStr">
        <is>
          <t>Dec. 25, 2021</t>
        </is>
      </c>
    </row>
    <row r="3">
      <c r="A3" s="3" t="inlineStr">
        <is>
          <t>Finite-Lived Intangible Assets [Line Items]</t>
        </is>
      </c>
      <c r="B3" s="4" t="inlineStr">
        <is>
          <t xml:space="preserve"> </t>
        </is>
      </c>
      <c r="C3" s="4" t="inlineStr">
        <is>
          <t xml:space="preserve"> </t>
        </is>
      </c>
    </row>
    <row r="4">
      <c r="A4" s="4" t="inlineStr">
        <is>
          <t>Intangible assets, gross</t>
        </is>
      </c>
      <c r="B4" s="6" t="n">
        <v>1149603</v>
      </c>
      <c r="C4" s="6" t="n">
        <v>1147395</v>
      </c>
    </row>
    <row r="5">
      <c r="A5" s="4" t="inlineStr">
        <is>
          <t>Less: Accumulated amortization</t>
        </is>
      </c>
      <c r="B5" s="5" t="n">
        <v>383715</v>
      </c>
      <c r="C5" s="5" t="n">
        <v>352695</v>
      </c>
    </row>
    <row r="6">
      <c r="A6" s="4" t="inlineStr">
        <is>
          <t>Other intangibles, net</t>
        </is>
      </c>
      <c r="B6" s="5" t="n">
        <v>765888</v>
      </c>
      <c r="C6" s="5" t="n">
        <v>794700</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 Intangible assets, gross</t>
        </is>
      </c>
      <c r="B9" s="5" t="n">
        <v>85554</v>
      </c>
      <c r="C9" s="5" t="n">
        <v>8559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964919</v>
      </c>
      <c r="C12" s="5" t="n">
        <v>965054</v>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3 years</t>
        </is>
      </c>
      <c r="C15" s="4" t="inlineStr">
        <is>
          <t xml:space="preserve"> </t>
        </is>
      </c>
    </row>
    <row r="16">
      <c r="A16" s="4" t="inlineStr">
        <is>
          <t>Custom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20 years</t>
        </is>
      </c>
      <c r="C18" s="4" t="inlineStr">
        <is>
          <t xml:space="preserve"> </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31387</v>
      </c>
      <c r="C21" s="5" t="n">
        <v>29000</v>
      </c>
    </row>
    <row r="22">
      <c r="A22" s="4" t="inlineStr">
        <is>
          <t>Trademark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Trademark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5 years</t>
        </is>
      </c>
      <c r="C27" s="4" t="inlineStr">
        <is>
          <t xml:space="preserve"> </t>
        </is>
      </c>
    </row>
    <row r="28">
      <c r="A28" s="4" t="inlineStr">
        <is>
          <t>Technology and 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t>
        </is>
      </c>
      <c r="B30" s="6" t="n">
        <v>67743</v>
      </c>
      <c r="C30" s="6" t="n">
        <v>67750</v>
      </c>
    </row>
    <row r="31">
      <c r="A31" s="4" t="inlineStr">
        <is>
          <t>Technology and paten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8 years</t>
        </is>
      </c>
      <c r="C33" s="4" t="inlineStr">
        <is>
          <t xml:space="preserve"> </t>
        </is>
      </c>
    </row>
    <row r="34">
      <c r="A34" s="4" t="inlineStr">
        <is>
          <t>Technology and paten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2 years</t>
        </is>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5566</v>
      </c>
      <c r="C4" s="6" t="n">
        <v>15414</v>
      </c>
      <c r="D4" s="6" t="n">
        <v>31087</v>
      </c>
      <c r="E4" s="6" t="n">
        <v>303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 $ in Thousands</t>
        </is>
      </c>
      <c r="B1" s="2" t="inlineStr">
        <is>
          <t>6 Months Ended</t>
        </is>
      </c>
    </row>
    <row r="2">
      <c r="B2" s="2" t="inlineStr">
        <is>
          <t>Jun. 25, 2022 USD ($)</t>
        </is>
      </c>
    </row>
    <row r="3">
      <c r="A3" s="3" t="inlineStr">
        <is>
          <t>Loss Contingencies [Line Items]</t>
        </is>
      </c>
      <c r="B3" s="4" t="inlineStr">
        <is>
          <t xml:space="preserve"> </t>
        </is>
      </c>
    </row>
    <row r="4">
      <c r="A4" s="4" t="inlineStr">
        <is>
          <t>Losses up to per occurrence related to product liability, automotive and workers' compensation</t>
        </is>
      </c>
      <c r="B4" s="6" t="n">
        <v>500</v>
      </c>
    </row>
    <row r="5">
      <c r="A5" s="4" t="inlineStr">
        <is>
          <t>Letters of credit, outstanding</t>
        </is>
      </c>
      <c r="B5" s="5" t="n">
        <v>32790</v>
      </c>
    </row>
    <row r="6">
      <c r="A6" s="4" t="inlineStr">
        <is>
          <t>Maximum</t>
        </is>
      </c>
      <c r="B6" s="4" t="inlineStr">
        <is>
          <t xml:space="preserve"> </t>
        </is>
      </c>
    </row>
    <row r="7">
      <c r="A7" s="3" t="inlineStr">
        <is>
          <t>Loss Contingencies [Line Items]</t>
        </is>
      </c>
      <c r="B7" s="4" t="inlineStr">
        <is>
          <t xml:space="preserve"> </t>
        </is>
      </c>
    </row>
    <row r="8">
      <c r="A8" s="4" t="inlineStr">
        <is>
          <t>Occurrences in excess for purchased catastrophic coverage</t>
        </is>
      </c>
      <c r="B8" s="5" t="n">
        <v>60000</v>
      </c>
    </row>
    <row r="9">
      <c r="A9" s="4" t="inlineStr">
        <is>
          <t>Insurance Claims</t>
        </is>
      </c>
      <c r="B9" s="4" t="inlineStr">
        <is>
          <t xml:space="preserve"> </t>
        </is>
      </c>
    </row>
    <row r="10">
      <c r="A10" s="3" t="inlineStr">
        <is>
          <t>Loss Contingencies [Line Items]</t>
        </is>
      </c>
      <c r="B10" s="4" t="inlineStr">
        <is>
          <t xml:space="preserve"> </t>
        </is>
      </c>
    </row>
    <row r="11">
      <c r="A11" s="4" t="inlineStr">
        <is>
          <t>Liability recorded for such risk insurance reserves</t>
        </is>
      </c>
      <c r="B11" s="5" t="n">
        <v>2711</v>
      </c>
    </row>
    <row r="12">
      <c r="A12" s="4" t="inlineStr">
        <is>
          <t>Group Health Insurance Claims</t>
        </is>
      </c>
      <c r="B12" s="4" t="inlineStr">
        <is>
          <t xml:space="preserve"> </t>
        </is>
      </c>
    </row>
    <row r="13">
      <c r="A13" s="3" t="inlineStr">
        <is>
          <t>Loss Contingencies [Line Items]</t>
        </is>
      </c>
      <c r="B13" s="4" t="inlineStr">
        <is>
          <t xml:space="preserve"> </t>
        </is>
      </c>
    </row>
    <row r="14">
      <c r="A14" s="4" t="inlineStr">
        <is>
          <t>Losses up to per occurrence related to product liability, automotive and workers' compensation</t>
        </is>
      </c>
      <c r="B14" s="5" t="n">
        <v>300</v>
      </c>
    </row>
    <row r="15">
      <c r="A15" s="4" t="inlineStr">
        <is>
          <t>Liability recorded for such risk insurance reserves</t>
        </is>
      </c>
      <c r="B15" s="6" t="n">
        <v>24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0</v>
      </c>
      <c r="C4" s="6" t="n">
        <v>88</v>
      </c>
      <c r="D4" s="6" t="n">
        <v>0</v>
      </c>
      <c r="E4" s="6" t="n">
        <v>214</v>
      </c>
    </row>
    <row r="5">
      <c r="A5" s="4" t="inlineStr">
        <is>
          <t>Ollie's Bargain Outlet Holdings, Inc. [Domai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Other Revenues from Transactions with Related Party</t>
        </is>
      </c>
      <c r="B7" s="6" t="n">
        <v>334</v>
      </c>
      <c r="C7" s="4" t="inlineStr">
        <is>
          <t xml:space="preserve"> </t>
        </is>
      </c>
      <c r="D7" s="6" t="n">
        <v>497</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0" t="n">
        <v>0.422</v>
      </c>
      <c r="C4" s="4" t="inlineStr">
        <is>
          <t>(73.00%)</t>
        </is>
      </c>
      <c r="D4" s="10" t="n">
        <v>0.444</v>
      </c>
      <c r="E4" s="10" t="n">
        <v>0.297</v>
      </c>
    </row>
    <row r="5">
      <c r="A5" s="4" t="inlineStr">
        <is>
          <t>Income tax provision (benefit)</t>
        </is>
      </c>
      <c r="B5" s="6" t="n">
        <v>6424</v>
      </c>
      <c r="C5" s="6" t="n">
        <v>1428</v>
      </c>
      <c r="D5" s="6" t="n">
        <v>5532</v>
      </c>
      <c r="E5" s="6" t="n">
        <v>-52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 Term Debt (Details) - USD ($) $ in Thousands</t>
        </is>
      </c>
      <c r="B1" s="2" t="inlineStr">
        <is>
          <t>Jun. 25, 2022</t>
        </is>
      </c>
      <c r="C1" s="2" t="inlineStr">
        <is>
          <t>Dec. 25, 2021</t>
        </is>
      </c>
    </row>
    <row r="2">
      <c r="A2" s="3" t="inlineStr">
        <is>
          <t>Debt Instrument [Line Items]</t>
        </is>
      </c>
      <c r="B2" s="4" t="inlineStr">
        <is>
          <t xml:space="preserve"> </t>
        </is>
      </c>
      <c r="C2" s="4" t="inlineStr">
        <is>
          <t xml:space="preserve"> </t>
        </is>
      </c>
    </row>
    <row r="3">
      <c r="A3" s="4" t="inlineStr">
        <is>
          <t>Finance leases</t>
        </is>
      </c>
      <c r="B3" s="6" t="n">
        <v>3064</v>
      </c>
      <c r="C3" s="6" t="n">
        <v>1782</v>
      </c>
    </row>
    <row r="4">
      <c r="A4" s="4" t="inlineStr">
        <is>
          <t>Long-term debt, capital and finance leases</t>
        </is>
      </c>
      <c r="B4" s="5" t="n">
        <v>966809</v>
      </c>
      <c r="C4" s="5" t="n">
        <v>945782</v>
      </c>
    </row>
    <row r="5">
      <c r="A5" s="4" t="inlineStr">
        <is>
          <t>Unamortized discount on Senior term loan</t>
        </is>
      </c>
      <c r="B5" s="5" t="n">
        <v>-5480</v>
      </c>
      <c r="C5" s="5" t="n">
        <v>-5948</v>
      </c>
    </row>
    <row r="6">
      <c r="A6" s="4" t="inlineStr">
        <is>
          <t>Current portion of long-term debt and financing lease liabilities</t>
        </is>
      </c>
      <c r="B6" s="5" t="n">
        <v>-11860</v>
      </c>
      <c r="C6" s="5" t="n">
        <v>-11404</v>
      </c>
    </row>
    <row r="7">
      <c r="A7" s="4" t="inlineStr">
        <is>
          <t>Deferred finance fees</t>
        </is>
      </c>
      <c r="B7" s="5" t="n">
        <v>-20223</v>
      </c>
      <c r="C7" s="5" t="n">
        <v>-21899</v>
      </c>
    </row>
    <row r="8">
      <c r="A8" s="4" t="inlineStr">
        <is>
          <t>Long-term debt</t>
        </is>
      </c>
      <c r="B8" s="5" t="n">
        <v>929246</v>
      </c>
      <c r="C8" s="5" t="n">
        <v>906531</v>
      </c>
    </row>
    <row r="9">
      <c r="A9" s="4" t="inlineStr">
        <is>
          <t>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17000</v>
      </c>
      <c r="C11" s="5" t="n">
        <v>93000</v>
      </c>
    </row>
    <row r="12">
      <c r="A12" s="4" t="inlineStr">
        <is>
          <t>Term loans | Senior term loan,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846745</v>
      </c>
      <c r="C14" s="6" t="n">
        <v>85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 Term Debt - Narrative (Detail) - USD ($) $ in Thousands</t>
        </is>
      </c>
      <c r="B1" s="2" t="inlineStr">
        <is>
          <t>Jun. 25, 2022</t>
        </is>
      </c>
      <c r="C1" s="2" t="inlineStr">
        <is>
          <t>Dec. 25, 2021</t>
        </is>
      </c>
      <c r="D1" s="2" t="inlineStr">
        <is>
          <t>Apr. 16, 2021</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t>
        </is>
      </c>
      <c r="B3" s="6" t="n">
        <v>32790</v>
      </c>
      <c r="C3" s="4" t="inlineStr">
        <is>
          <t xml:space="preserve"> </t>
        </is>
      </c>
      <c r="D3" s="4" t="inlineStr">
        <is>
          <t xml:space="preserve"> </t>
        </is>
      </c>
    </row>
    <row r="4">
      <c r="A4" s="4" t="inlineStr">
        <is>
          <t>Discount</t>
        </is>
      </c>
      <c r="B4" s="5" t="n">
        <v>5480</v>
      </c>
      <c r="C4" s="6" t="n">
        <v>5948</v>
      </c>
      <c r="D4" s="4" t="inlineStr">
        <is>
          <t xml:space="preserve"> </t>
        </is>
      </c>
    </row>
    <row r="5">
      <c r="A5" s="4" t="inlineStr">
        <is>
          <t>Ozco Term Amendment | Ozco</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amount</t>
        </is>
      </c>
      <c r="B7" s="4" t="inlineStr">
        <is>
          <t xml:space="preserve"> </t>
        </is>
      </c>
      <c r="C7" s="4" t="inlineStr">
        <is>
          <t xml:space="preserve"> </t>
        </is>
      </c>
      <c r="D7" s="6" t="n">
        <v>35000</v>
      </c>
    </row>
    <row r="8">
      <c r="A8" s="4" t="inlineStr">
        <is>
          <t>Term loans | Senior term loan, due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846745</v>
      </c>
      <c r="C10" s="5" t="n">
        <v>851000</v>
      </c>
      <c r="D10" s="4" t="inlineStr">
        <is>
          <t xml:space="preserve"> </t>
        </is>
      </c>
    </row>
    <row r="11">
      <c r="A11" s="4" t="inlineStr">
        <is>
          <t>Revolving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17000</v>
      </c>
      <c r="C13" s="6" t="n">
        <v>93000</v>
      </c>
      <c r="D13" s="4" t="inlineStr">
        <is>
          <t xml:space="preserve"> </t>
        </is>
      </c>
    </row>
    <row r="14">
      <c r="A14" s="4" t="inlineStr">
        <is>
          <t>Remaining borrowing capacity</t>
        </is>
      </c>
      <c r="B14" s="6" t="n">
        <v>100210</v>
      </c>
      <c r="C14" s="4" t="inlineStr">
        <is>
          <t xml:space="preserve"> </t>
        </is>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953</v>
      </c>
      <c r="C4" s="6" t="n">
        <v>5149</v>
      </c>
      <c r="D4" s="6" t="n">
        <v>9948</v>
      </c>
      <c r="E4" s="6" t="n">
        <v>10243</v>
      </c>
    </row>
    <row r="5">
      <c r="A5" s="4" t="inlineStr">
        <is>
          <t>Short term lease costs</t>
        </is>
      </c>
      <c r="B5" s="5" t="n">
        <v>2135</v>
      </c>
      <c r="C5" s="5" t="n">
        <v>1100</v>
      </c>
      <c r="D5" s="5" t="n">
        <v>3987</v>
      </c>
      <c r="E5" s="5" t="n">
        <v>1986</v>
      </c>
    </row>
    <row r="6">
      <c r="A6" s="4" t="inlineStr">
        <is>
          <t>Variable lease costs</t>
        </is>
      </c>
      <c r="B6" s="5" t="n">
        <v>551</v>
      </c>
      <c r="C6" s="5" t="n">
        <v>453</v>
      </c>
      <c r="D6" s="5" t="n">
        <v>877</v>
      </c>
      <c r="E6" s="5" t="n">
        <v>757</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 of use assets</t>
        </is>
      </c>
      <c r="B8" s="5" t="n">
        <v>332</v>
      </c>
      <c r="C8" s="5" t="n">
        <v>224</v>
      </c>
      <c r="D8" s="5" t="n">
        <v>597</v>
      </c>
      <c r="E8" s="5" t="n">
        <v>438</v>
      </c>
    </row>
    <row r="9">
      <c r="A9" s="4" t="inlineStr">
        <is>
          <t>Interest on lease liabilities</t>
        </is>
      </c>
      <c r="B9" s="6" t="n">
        <v>27</v>
      </c>
      <c r="C9" s="6" t="n">
        <v>32</v>
      </c>
      <c r="D9" s="6" t="n">
        <v>53</v>
      </c>
      <c r="E9" s="6" t="n">
        <v>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7639</v>
      </c>
      <c r="C4" s="6" t="n">
        <v>6702</v>
      </c>
      <c r="D4" s="6" t="n">
        <v>14812</v>
      </c>
      <c r="E4" s="6" t="n">
        <v>12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income (loss)</t>
        </is>
      </c>
      <c r="B4" s="6" t="n">
        <v>6929</v>
      </c>
      <c r="C4" s="6" t="n">
        <v>-1235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8513</v>
      </c>
      <c r="C6" s="5" t="n">
        <v>61934</v>
      </c>
    </row>
    <row r="7">
      <c r="A7" s="4" t="inlineStr">
        <is>
          <t>Deferred income taxes</t>
        </is>
      </c>
      <c r="B7" s="5" t="n">
        <v>8230</v>
      </c>
      <c r="C7" s="5" t="n">
        <v>-4709</v>
      </c>
    </row>
    <row r="8">
      <c r="A8" s="4" t="inlineStr">
        <is>
          <t>Deferred financing and original issue discount amortization</t>
        </is>
      </c>
      <c r="B8" s="5" t="n">
        <v>2598</v>
      </c>
      <c r="C8" s="5" t="n">
        <v>1800</v>
      </c>
    </row>
    <row r="9">
      <c r="A9" s="4" t="inlineStr">
        <is>
          <t>Stock-based compensation expense</t>
        </is>
      </c>
      <c r="B9" s="5" t="n">
        <v>8304</v>
      </c>
      <c r="C9" s="5" t="n">
        <v>3537</v>
      </c>
    </row>
    <row r="10">
      <c r="A10" s="4" t="inlineStr">
        <is>
          <t>Change in fair value of contingent consideration</t>
        </is>
      </c>
      <c r="B10" s="5" t="n">
        <v>-3646</v>
      </c>
      <c r="C10" s="5" t="n">
        <v>-1212</v>
      </c>
    </row>
    <row r="11">
      <c r="A11" s="4" t="inlineStr">
        <is>
          <t>Other non-cash interest and change in fair value of interest rate swap</t>
        </is>
      </c>
      <c r="B11" s="5" t="n">
        <v>0</v>
      </c>
      <c r="C11" s="5" t="n">
        <v>-1424</v>
      </c>
    </row>
    <row r="12">
      <c r="A12" s="3" t="inlineStr">
        <is>
          <t>Changes in operating items:</t>
        </is>
      </c>
      <c r="B12" s="4" t="inlineStr">
        <is>
          <t xml:space="preserve"> </t>
        </is>
      </c>
      <c r="C12" s="4" t="inlineStr">
        <is>
          <t xml:space="preserve"> </t>
        </is>
      </c>
    </row>
    <row r="13">
      <c r="A13" s="4" t="inlineStr">
        <is>
          <t>Accounts receivable, net</t>
        </is>
      </c>
      <c r="B13" s="5" t="n">
        <v>-25163</v>
      </c>
      <c r="C13" s="5" t="n">
        <v>-23547</v>
      </c>
    </row>
    <row r="14">
      <c r="A14" s="4" t="inlineStr">
        <is>
          <t>Inventories, net</t>
        </is>
      </c>
      <c r="B14" s="5" t="n">
        <v>-42973</v>
      </c>
      <c r="C14" s="5" t="n">
        <v>-73049</v>
      </c>
    </row>
    <row r="15">
      <c r="A15" s="4" t="inlineStr">
        <is>
          <t>Other assets</t>
        </is>
      </c>
      <c r="B15" s="5" t="n">
        <v>-4125</v>
      </c>
      <c r="C15" s="5" t="n">
        <v>-15786</v>
      </c>
    </row>
    <row r="16">
      <c r="A16" s="4" t="inlineStr">
        <is>
          <t>Accounts payable</t>
        </is>
      </c>
      <c r="B16" s="5" t="n">
        <v>1502</v>
      </c>
      <c r="C16" s="5" t="n">
        <v>22443</v>
      </c>
    </row>
    <row r="17">
      <c r="A17" s="4" t="inlineStr">
        <is>
          <t>Other accrued liabilities</t>
        </is>
      </c>
      <c r="B17" s="5" t="n">
        <v>4501</v>
      </c>
      <c r="C17" s="5" t="n">
        <v>-17471</v>
      </c>
    </row>
    <row r="18">
      <c r="A18" s="4" t="inlineStr">
        <is>
          <t>Net cash provided by (used for) operating activities</t>
        </is>
      </c>
      <c r="B18" s="5" t="n">
        <v>14670</v>
      </c>
      <c r="C18" s="5" t="n">
        <v>-59839</v>
      </c>
    </row>
    <row r="19">
      <c r="A19" s="3" t="inlineStr">
        <is>
          <t>Cash flows from investing activities:</t>
        </is>
      </c>
      <c r="B19" s="4" t="inlineStr">
        <is>
          <t xml:space="preserve"> </t>
        </is>
      </c>
      <c r="C19" s="4" t="inlineStr">
        <is>
          <t xml:space="preserve"> </t>
        </is>
      </c>
    </row>
    <row r="20">
      <c r="A20" s="4" t="inlineStr">
        <is>
          <t>Acquisition of business, net of cash received</t>
        </is>
      </c>
      <c r="B20" s="5" t="n">
        <v>-2500</v>
      </c>
      <c r="C20" s="5" t="n">
        <v>-39102</v>
      </c>
    </row>
    <row r="21">
      <c r="A21" s="4" t="inlineStr">
        <is>
          <t>Capital expenditures</t>
        </is>
      </c>
      <c r="B21" s="5" t="n">
        <v>-28921</v>
      </c>
      <c r="C21" s="5" t="n">
        <v>-22684</v>
      </c>
    </row>
    <row r="22">
      <c r="A22" s="4" t="inlineStr">
        <is>
          <t>Net cash used for investing activities</t>
        </is>
      </c>
      <c r="B22" s="5" t="n">
        <v>-31421</v>
      </c>
      <c r="C22" s="5" t="n">
        <v>-61786</v>
      </c>
    </row>
    <row r="23">
      <c r="A23" s="3" t="inlineStr">
        <is>
          <t>Cash flows from financing activities:</t>
        </is>
      </c>
      <c r="B23" s="4" t="inlineStr">
        <is>
          <t xml:space="preserve"> </t>
        </is>
      </c>
      <c r="C23" s="4" t="inlineStr">
        <is>
          <t xml:space="preserve"> </t>
        </is>
      </c>
    </row>
    <row r="24">
      <c r="A24" s="4" t="inlineStr">
        <is>
          <t>Repayments of senior term loans</t>
        </is>
      </c>
      <c r="B24" s="5" t="n">
        <v>-4256</v>
      </c>
      <c r="C24" s="5" t="n">
        <v>-5304</v>
      </c>
    </row>
    <row r="25">
      <c r="A25" s="4" t="inlineStr">
        <is>
          <t>Borrowings on senior term loans</t>
        </is>
      </c>
      <c r="B25" s="5" t="n">
        <v>0</v>
      </c>
      <c r="C25" s="5" t="n">
        <v>35000</v>
      </c>
    </row>
    <row r="26">
      <c r="A26" s="4" t="inlineStr">
        <is>
          <t>Financing fees</t>
        </is>
      </c>
      <c r="B26" s="5" t="n">
        <v>0</v>
      </c>
      <c r="C26" s="5" t="n">
        <v>-1027</v>
      </c>
    </row>
    <row r="27">
      <c r="A27" s="4" t="inlineStr">
        <is>
          <t>Borrowings on revolving credit loans</t>
        </is>
      </c>
      <c r="B27" s="5" t="n">
        <v>121000</v>
      </c>
      <c r="C27" s="5" t="n">
        <v>128000</v>
      </c>
    </row>
    <row r="28">
      <c r="A28" s="4" t="inlineStr">
        <is>
          <t>Repayments of revolving credit loans</t>
        </is>
      </c>
      <c r="B28" s="5" t="n">
        <v>-97000</v>
      </c>
      <c r="C28" s="5" t="n">
        <v>-42000</v>
      </c>
    </row>
    <row r="29">
      <c r="A29" s="4" t="inlineStr">
        <is>
          <t>Principal payments under finance lease obligations</t>
        </is>
      </c>
      <c r="B29" s="5" t="n">
        <v>-556</v>
      </c>
      <c r="C29" s="5" t="n">
        <v>-460</v>
      </c>
    </row>
    <row r="30">
      <c r="A30" s="4" t="inlineStr">
        <is>
          <t>Proceeds from exercise of stock options</t>
        </is>
      </c>
      <c r="B30" s="5" t="n">
        <v>1149</v>
      </c>
      <c r="C30" s="5" t="n">
        <v>1761</v>
      </c>
    </row>
    <row r="31">
      <c r="A31" s="4" t="inlineStr">
        <is>
          <t>Net cash provided by financing activities</t>
        </is>
      </c>
      <c r="B31" s="5" t="n">
        <v>19393</v>
      </c>
      <c r="C31" s="5" t="n">
        <v>115970</v>
      </c>
    </row>
    <row r="32">
      <c r="A32" s="4" t="inlineStr">
        <is>
          <t>Effect of exchange rate changes on cash</t>
        </is>
      </c>
      <c r="B32" s="5" t="n">
        <v>476</v>
      </c>
      <c r="C32" s="5" t="n">
        <v>390</v>
      </c>
    </row>
    <row r="33">
      <c r="A33" s="4" t="inlineStr">
        <is>
          <t>Net increase (decrease) in cash and cash equivalents</t>
        </is>
      </c>
      <c r="B33" s="5" t="n">
        <v>3118</v>
      </c>
      <c r="C33" s="5" t="n">
        <v>-5265</v>
      </c>
    </row>
    <row r="34">
      <c r="A34" s="4" t="inlineStr">
        <is>
          <t>Cash and cash equivalents at beginning of period</t>
        </is>
      </c>
      <c r="B34" s="5" t="n">
        <v>14605</v>
      </c>
      <c r="C34" s="5" t="n">
        <v>21520</v>
      </c>
    </row>
    <row r="35">
      <c r="A35" s="4" t="inlineStr">
        <is>
          <t>Cash and cash equivalents at end of period</t>
        </is>
      </c>
      <c r="B35" s="5" t="n">
        <v>17723</v>
      </c>
      <c r="C35" s="5" t="n">
        <v>16255</v>
      </c>
    </row>
    <row r="36">
      <c r="A36" s="3" t="inlineStr">
        <is>
          <t>Supplemental disclosure of cash flow information:</t>
        </is>
      </c>
      <c r="B36" s="4" t="inlineStr">
        <is>
          <t xml:space="preserve"> </t>
        </is>
      </c>
      <c r="C36" s="4" t="inlineStr">
        <is>
          <t xml:space="preserve"> </t>
        </is>
      </c>
    </row>
    <row r="37">
      <c r="A37" s="4" t="inlineStr">
        <is>
          <t>Income taxes paid</t>
        </is>
      </c>
      <c r="B37" s="5" t="n">
        <v>1851</v>
      </c>
      <c r="C37" s="5" t="n">
        <v>1740</v>
      </c>
    </row>
    <row r="38">
      <c r="A38" s="4" t="inlineStr">
        <is>
          <t>11.6% Junior Subordinated Debentures - Preferred</t>
        </is>
      </c>
      <c r="B38" s="4" t="inlineStr">
        <is>
          <t xml:space="preserve"> </t>
        </is>
      </c>
      <c r="C38" s="4" t="inlineStr">
        <is>
          <t xml:space="preserve"> </t>
        </is>
      </c>
    </row>
    <row r="39">
      <c r="A39" s="3" t="inlineStr">
        <is>
          <t>Supplemental disclosure of cash flow information:</t>
        </is>
      </c>
      <c r="B39" s="4" t="inlineStr">
        <is>
          <t xml:space="preserve"> </t>
        </is>
      </c>
      <c r="C39" s="4" t="inlineStr">
        <is>
          <t xml:space="preserve"> </t>
        </is>
      </c>
    </row>
    <row r="40">
      <c r="A40" s="4" t="inlineStr">
        <is>
          <t>Interest paid</t>
        </is>
      </c>
      <c r="B40" s="5" t="n">
        <v>0</v>
      </c>
      <c r="C40" s="5" t="n">
        <v>6115</v>
      </c>
    </row>
    <row r="41">
      <c r="A41" s="4" t="inlineStr">
        <is>
          <t>All Debt Excluding 11.6% Subordinated Debentures</t>
        </is>
      </c>
      <c r="B41" s="4" t="inlineStr">
        <is>
          <t xml:space="preserve"> </t>
        </is>
      </c>
      <c r="C41" s="4" t="inlineStr">
        <is>
          <t xml:space="preserve"> </t>
        </is>
      </c>
    </row>
    <row r="42">
      <c r="A42" s="3" t="inlineStr">
        <is>
          <t>Supplemental disclosure of cash flow information:</t>
        </is>
      </c>
      <c r="B42" s="4" t="inlineStr">
        <is>
          <t xml:space="preserve"> </t>
        </is>
      </c>
      <c r="C42" s="4" t="inlineStr">
        <is>
          <t xml:space="preserve"> </t>
        </is>
      </c>
    </row>
    <row r="43">
      <c r="A43" s="4" t="inlineStr">
        <is>
          <t>Interest paid</t>
        </is>
      </c>
      <c r="B43" s="6" t="n">
        <v>20062</v>
      </c>
      <c r="C43" s="6" t="n">
        <v>34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Weighted Average Assumptions (Details)</t>
        </is>
      </c>
      <c r="B1" s="2" t="inlineStr">
        <is>
          <t>Jun. 25, 2022</t>
        </is>
      </c>
      <c r="C1" s="2" t="inlineStr">
        <is>
          <t>Dec. 25, 2021</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4 months 28 days</t>
        </is>
      </c>
      <c r="C3" s="4" t="inlineStr">
        <is>
          <t>6 years 7 months 6 days</t>
        </is>
      </c>
    </row>
    <row r="4">
      <c r="A4" s="4" t="inlineStr">
        <is>
          <t>Finance lease, weighted average remaining term</t>
        </is>
      </c>
      <c r="B4" s="4" t="inlineStr">
        <is>
          <t>2 years 8 months 4 days</t>
        </is>
      </c>
      <c r="C4" s="4" t="inlineStr">
        <is>
          <t>2 years 7 months 6 days</t>
        </is>
      </c>
    </row>
    <row r="5">
      <c r="A5" s="4" t="inlineStr">
        <is>
          <t>Operating lease, weighted average discount rate</t>
        </is>
      </c>
      <c r="B5" s="10" t="n">
        <v>0.0741</v>
      </c>
      <c r="C5" s="10" t="n">
        <v>0.0788</v>
      </c>
    </row>
    <row r="6">
      <c r="A6" s="4" t="inlineStr">
        <is>
          <t>Finance lease, weighted average discount rate</t>
        </is>
      </c>
      <c r="B6" s="10" t="n">
        <v>0.0353</v>
      </c>
      <c r="C6" s="10" t="n">
        <v>0.0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Balance Sheet Locations (Details) - USD ($) $ in Thousands</t>
        </is>
      </c>
      <c r="B1" s="2" t="inlineStr">
        <is>
          <t>Jun. 25, 2022</t>
        </is>
      </c>
      <c r="C1" s="2" t="inlineStr">
        <is>
          <t>Dec. 25, 2021</t>
        </is>
      </c>
    </row>
    <row r="2">
      <c r="A2" s="3" t="inlineStr">
        <is>
          <t>Leases [Abstract]</t>
        </is>
      </c>
      <c r="B2" s="4" t="inlineStr">
        <is>
          <t xml:space="preserve"> </t>
        </is>
      </c>
      <c r="C2" s="4" t="inlineStr">
        <is>
          <t xml:space="preserve"> </t>
        </is>
      </c>
    </row>
    <row r="3">
      <c r="A3" s="4" t="inlineStr">
        <is>
          <t>Finance lease assets, net, included in property plant and equipment</t>
        </is>
      </c>
      <c r="B3" s="6" t="n">
        <v>3052</v>
      </c>
      <c r="C3" s="6" t="n">
        <v>1768</v>
      </c>
    </row>
    <row r="4">
      <c r="A4" s="4" t="inlineStr">
        <is>
          <t>Current portion of long-term debt</t>
        </is>
      </c>
      <c r="B4" s="5" t="n">
        <v>1222</v>
      </c>
      <c r="C4" s="5" t="n">
        <v>767</v>
      </c>
    </row>
    <row r="5">
      <c r="A5" s="4" t="inlineStr">
        <is>
          <t>Long-term debt, less current portion</t>
        </is>
      </c>
      <c r="B5" s="5" t="n">
        <v>1842</v>
      </c>
      <c r="C5" s="5" t="n">
        <v>1015</v>
      </c>
    </row>
    <row r="6">
      <c r="A6" s="4" t="inlineStr">
        <is>
          <t>Total principal payable on finance leases</t>
        </is>
      </c>
      <c r="B6" s="6" t="n">
        <v>3064</v>
      </c>
      <c r="C6" s="6" t="n">
        <v>1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5, 2022</t>
        </is>
      </c>
      <c r="C2" s="2" t="inlineStr">
        <is>
          <t>Jun. 26, 2021</t>
        </is>
      </c>
    </row>
    <row r="3">
      <c r="A3" s="3" t="inlineStr">
        <is>
          <t>Cash paid for amounts included in the measurement of lease liabilities:</t>
        </is>
      </c>
      <c r="B3" s="4" t="inlineStr">
        <is>
          <t xml:space="preserve"> </t>
        </is>
      </c>
      <c r="C3" s="4" t="inlineStr">
        <is>
          <t xml:space="preserve"> </t>
        </is>
      </c>
    </row>
    <row r="4">
      <c r="A4" s="4" t="inlineStr">
        <is>
          <t>Operating cash outflow from operating leases</t>
        </is>
      </c>
      <c r="B4" s="6" t="n">
        <v>9637</v>
      </c>
      <c r="C4" s="6" t="n">
        <v>9778</v>
      </c>
    </row>
    <row r="5">
      <c r="A5" s="4" t="inlineStr">
        <is>
          <t>Operating cash outflow from finance leases</t>
        </is>
      </c>
      <c r="B5" s="5" t="n">
        <v>53</v>
      </c>
      <c r="C5" s="5" t="n">
        <v>68</v>
      </c>
    </row>
    <row r="6">
      <c r="A6" s="4" t="inlineStr">
        <is>
          <t>Financing cash outflow from finance leases</t>
        </is>
      </c>
      <c r="B6" s="6" t="n">
        <v>556</v>
      </c>
      <c r="C6" s="6" t="n">
        <v>4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25, 2022</t>
        </is>
      </c>
      <c r="C1" s="2" t="inlineStr">
        <is>
          <t>Dec. 25, 2021</t>
        </is>
      </c>
    </row>
    <row r="2">
      <c r="A2" s="3" t="inlineStr">
        <is>
          <t>Operating Leases</t>
        </is>
      </c>
      <c r="B2" s="4" t="inlineStr">
        <is>
          <t xml:space="preserve"> </t>
        </is>
      </c>
      <c r="C2" s="4" t="inlineStr">
        <is>
          <t xml:space="preserve"> </t>
        </is>
      </c>
    </row>
    <row r="3">
      <c r="A3" s="4" t="inlineStr">
        <is>
          <t>Less than one year</t>
        </is>
      </c>
      <c r="B3" s="6" t="n">
        <v>18280</v>
      </c>
      <c r="C3" s="4" t="inlineStr">
        <is>
          <t xml:space="preserve"> </t>
        </is>
      </c>
    </row>
    <row r="4">
      <c r="A4" s="4" t="inlineStr">
        <is>
          <t>1 to 2 years</t>
        </is>
      </c>
      <c r="B4" s="5" t="n">
        <v>16554</v>
      </c>
      <c r="C4" s="4" t="inlineStr">
        <is>
          <t xml:space="preserve"> </t>
        </is>
      </c>
    </row>
    <row r="5">
      <c r="A5" s="4" t="inlineStr">
        <is>
          <t>2 to 3 years</t>
        </is>
      </c>
      <c r="B5" s="5" t="n">
        <v>15917</v>
      </c>
      <c r="C5" s="4" t="inlineStr">
        <is>
          <t xml:space="preserve"> </t>
        </is>
      </c>
    </row>
    <row r="6">
      <c r="A6" s="4" t="inlineStr">
        <is>
          <t>3 to 4 years</t>
        </is>
      </c>
      <c r="B6" s="5" t="n">
        <v>14909</v>
      </c>
      <c r="C6" s="4" t="inlineStr">
        <is>
          <t xml:space="preserve"> </t>
        </is>
      </c>
    </row>
    <row r="7">
      <c r="A7" s="4" t="inlineStr">
        <is>
          <t>4 to 5 years</t>
        </is>
      </c>
      <c r="B7" s="5" t="n">
        <v>13815</v>
      </c>
      <c r="C7" s="4" t="inlineStr">
        <is>
          <t xml:space="preserve"> </t>
        </is>
      </c>
    </row>
    <row r="8">
      <c r="A8" s="4" t="inlineStr">
        <is>
          <t>After 5 years</t>
        </is>
      </c>
      <c r="B8" s="5" t="n">
        <v>24136</v>
      </c>
      <c r="C8" s="4" t="inlineStr">
        <is>
          <t xml:space="preserve"> </t>
        </is>
      </c>
    </row>
    <row r="9">
      <c r="A9" s="4" t="inlineStr">
        <is>
          <t>Total future minimum rental commitments</t>
        </is>
      </c>
      <c r="B9" s="5" t="n">
        <v>103611</v>
      </c>
      <c r="C9" s="4" t="inlineStr">
        <is>
          <t xml:space="preserve"> </t>
        </is>
      </c>
    </row>
    <row r="10">
      <c r="A10" s="4" t="inlineStr">
        <is>
          <t>Less - amounts representing interest</t>
        </is>
      </c>
      <c r="B10" s="5" t="n">
        <v>-20093</v>
      </c>
      <c r="C10" s="4" t="inlineStr">
        <is>
          <t xml:space="preserve"> </t>
        </is>
      </c>
    </row>
    <row r="11">
      <c r="A11" s="4" t="inlineStr">
        <is>
          <t>Present value of lease liabilities</t>
        </is>
      </c>
      <c r="B11" s="5" t="n">
        <v>83518</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5" t="n">
        <v>1294</v>
      </c>
      <c r="C13" s="4" t="inlineStr">
        <is>
          <t xml:space="preserve"> </t>
        </is>
      </c>
    </row>
    <row r="14">
      <c r="A14" s="4" t="inlineStr">
        <is>
          <t>1 to 2 years</t>
        </is>
      </c>
      <c r="B14" s="5" t="n">
        <v>1129</v>
      </c>
      <c r="C14" s="4" t="inlineStr">
        <is>
          <t xml:space="preserve"> </t>
        </is>
      </c>
    </row>
    <row r="15">
      <c r="A15" s="4" t="inlineStr">
        <is>
          <t>2 to 3 years</t>
        </is>
      </c>
      <c r="B15" s="5" t="n">
        <v>573</v>
      </c>
      <c r="C15" s="4" t="inlineStr">
        <is>
          <t xml:space="preserve"> </t>
        </is>
      </c>
    </row>
    <row r="16">
      <c r="A16" s="4" t="inlineStr">
        <is>
          <t>3 to 4 years</t>
        </is>
      </c>
      <c r="B16" s="5" t="n">
        <v>163</v>
      </c>
      <c r="C16" s="4" t="inlineStr">
        <is>
          <t xml:space="preserve"> </t>
        </is>
      </c>
    </row>
    <row r="17">
      <c r="A17" s="4" t="inlineStr">
        <is>
          <t>4 to 5 years</t>
        </is>
      </c>
      <c r="B17" s="5" t="n">
        <v>23</v>
      </c>
      <c r="C17" s="4" t="inlineStr">
        <is>
          <t xml:space="preserve"> </t>
        </is>
      </c>
    </row>
    <row r="18">
      <c r="A18" s="4" t="inlineStr">
        <is>
          <t>After 5 years</t>
        </is>
      </c>
      <c r="B18" s="5" t="n">
        <v>4</v>
      </c>
      <c r="C18" s="4" t="inlineStr">
        <is>
          <t xml:space="preserve"> </t>
        </is>
      </c>
    </row>
    <row r="19">
      <c r="A19" s="4" t="inlineStr">
        <is>
          <t>Total future minimum rental commitments</t>
        </is>
      </c>
      <c r="B19" s="5" t="n">
        <v>3186</v>
      </c>
      <c r="C19" s="4" t="inlineStr">
        <is>
          <t xml:space="preserve"> </t>
        </is>
      </c>
    </row>
    <row r="20">
      <c r="A20" s="4" t="inlineStr">
        <is>
          <t>Less - amounts representing interest</t>
        </is>
      </c>
      <c r="B20" s="5" t="n">
        <v>-122</v>
      </c>
      <c r="C20" s="4" t="inlineStr">
        <is>
          <t xml:space="preserve"> </t>
        </is>
      </c>
    </row>
    <row r="21">
      <c r="A21" s="4" t="inlineStr">
        <is>
          <t>Present value of lease liabilities</t>
        </is>
      </c>
      <c r="B21" s="6" t="n">
        <v>3064</v>
      </c>
      <c r="C21" s="6" t="n">
        <v>1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and Accumulated Other Comprehensive Income (Details) - USD ($) $ in Thousands</t>
        </is>
      </c>
      <c r="B1" s="2" t="inlineStr">
        <is>
          <t>3 Months Ended</t>
        </is>
      </c>
      <c r="C1" s="2" t="inlineStr">
        <is>
          <t>6 Months Ended</t>
        </is>
      </c>
      <c r="E1" s="2" t="inlineStr">
        <is>
          <t>12 Months Ended</t>
        </is>
      </c>
    </row>
    <row r="2">
      <c r="B2" s="2" t="inlineStr">
        <is>
          <t>Jun. 26, 2021</t>
        </is>
      </c>
      <c r="C2" s="2" t="inlineStr">
        <is>
          <t>Jun. 25, 2022</t>
        </is>
      </c>
      <c r="D2" s="2" t="inlineStr">
        <is>
          <t>Jun. 26, 2021</t>
        </is>
      </c>
      <c r="E2" s="2" t="inlineStr">
        <is>
          <t>Dec.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61474</v>
      </c>
      <c r="C4" s="6" t="n">
        <v>1150095</v>
      </c>
      <c r="D4" s="6" t="n">
        <v>364587</v>
      </c>
      <c r="E4" s="6" t="n">
        <v>364587</v>
      </c>
    </row>
    <row r="5">
      <c r="A5" s="4" t="inlineStr">
        <is>
          <t>Other comprehensive income before reclassifications</t>
        </is>
      </c>
      <c r="B5" s="4" t="inlineStr">
        <is>
          <t xml:space="preserve"> </t>
        </is>
      </c>
      <c r="C5" s="5" t="n">
        <v>10409</v>
      </c>
      <c r="D5" s="4" t="inlineStr">
        <is>
          <t xml:space="preserve"> </t>
        </is>
      </c>
      <c r="E5" s="5" t="n">
        <v>1849</v>
      </c>
    </row>
    <row r="6">
      <c r="A6" s="4" t="inlineStr">
        <is>
          <t>Amounts reclassified from other comprehensive income</t>
        </is>
      </c>
      <c r="B6" s="4" t="inlineStr">
        <is>
          <t xml:space="preserve"> </t>
        </is>
      </c>
      <c r="C6" s="5" t="n">
        <v>202</v>
      </c>
      <c r="D6" s="4" t="inlineStr">
        <is>
          <t xml:space="preserve"> </t>
        </is>
      </c>
      <c r="E6" s="5" t="n">
        <v>385</v>
      </c>
    </row>
    <row r="7">
      <c r="A7" s="4" t="inlineStr">
        <is>
          <t>Net current period other comprehensive income 1</t>
        </is>
      </c>
      <c r="B7" s="4" t="inlineStr">
        <is>
          <t xml:space="preserve"> </t>
        </is>
      </c>
      <c r="C7" s="5" t="n">
        <v>10611</v>
      </c>
      <c r="D7" s="4" t="inlineStr">
        <is>
          <t xml:space="preserve"> </t>
        </is>
      </c>
      <c r="E7" s="5" t="n">
        <v>2234</v>
      </c>
    </row>
    <row r="8">
      <c r="A8" s="4" t="inlineStr">
        <is>
          <t>Ending balance</t>
        </is>
      </c>
      <c r="B8" s="5" t="n">
        <v>363845</v>
      </c>
      <c r="C8" s="5" t="n">
        <v>1177088</v>
      </c>
      <c r="D8" s="5" t="n">
        <v>363845</v>
      </c>
      <c r="E8" s="5" t="n">
        <v>1150095</v>
      </c>
    </row>
    <row r="9">
      <c r="A9" s="4" t="inlineStr">
        <is>
          <t>Deferred gain</t>
        </is>
      </c>
      <c r="B9" s="4" t="inlineStr">
        <is>
          <t xml:space="preserve"> </t>
        </is>
      </c>
      <c r="C9" s="5" t="n">
        <v>15201</v>
      </c>
      <c r="D9" s="4" t="inlineStr">
        <is>
          <t xml:space="preserve"> </t>
        </is>
      </c>
      <c r="E9" s="5" t="n">
        <v>2982</v>
      </c>
    </row>
    <row r="10">
      <c r="A10" s="4" t="inlineStr">
        <is>
          <t>Reclassified loss</t>
        </is>
      </c>
      <c r="B10" s="4" t="inlineStr">
        <is>
          <t xml:space="preserve"> </t>
        </is>
      </c>
      <c r="C10" s="5" t="n">
        <v>202</v>
      </c>
      <c r="D10" s="4" t="inlineStr">
        <is>
          <t xml:space="preserve"> </t>
        </is>
      </c>
      <c r="E10" s="5" t="n">
        <v>385</v>
      </c>
    </row>
    <row r="11">
      <c r="A11" s="4" t="inlineStr">
        <is>
          <t>Tax provision</t>
        </is>
      </c>
      <c r="B11" s="4" t="inlineStr">
        <is>
          <t xml:space="preserve"> </t>
        </is>
      </c>
      <c r="C11" s="5" t="n">
        <v>3881</v>
      </c>
      <c r="D11" s="4" t="inlineStr">
        <is>
          <t xml:space="preserve"> </t>
        </is>
      </c>
      <c r="E11" s="5" t="n">
        <v>850</v>
      </c>
    </row>
    <row r="12">
      <c r="A12" s="4" t="inlineStr">
        <is>
          <t>Stock-based compensation expense</t>
        </is>
      </c>
      <c r="B12" s="5" t="n">
        <v>1796</v>
      </c>
      <c r="C12" s="5" t="n">
        <v>8304</v>
      </c>
      <c r="D12" s="5" t="n">
        <v>3537</v>
      </c>
      <c r="E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915</v>
      </c>
      <c r="C15" s="5" t="n">
        <v>-27154</v>
      </c>
      <c r="D15" s="5" t="n">
        <v>-29388</v>
      </c>
      <c r="E15" s="5" t="n">
        <v>-29388</v>
      </c>
    </row>
    <row r="16">
      <c r="A16" s="4" t="inlineStr">
        <is>
          <t>Ending balance</t>
        </is>
      </c>
      <c r="B16" s="6" t="n">
        <v>-23073</v>
      </c>
      <c r="C16" s="6" t="n">
        <v>-16543</v>
      </c>
      <c r="D16" s="6" t="n">
        <v>-23073</v>
      </c>
      <c r="E16" s="6" t="n">
        <v>-2715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 Based Compensation - Narrative (Details) - USD ($) $ in Thousands</t>
        </is>
      </c>
      <c r="B1" s="2" t="inlineStr">
        <is>
          <t>3 Months Ended</t>
        </is>
      </c>
      <c r="C1" s="2" t="inlineStr">
        <is>
          <t>6 Months Ended</t>
        </is>
      </c>
      <c r="D1" s="2" t="inlineStr">
        <is>
          <t>12 Months Ended</t>
        </is>
      </c>
    </row>
    <row r="2">
      <c r="B2" s="2" t="inlineStr">
        <is>
          <t>Jun. 25, 2022</t>
        </is>
      </c>
      <c r="C2" s="2" t="inlineStr">
        <is>
          <t>Jun. 25, 2022</t>
        </is>
      </c>
      <c r="D2" s="2" t="inlineStr">
        <is>
          <t>Dec. 25, 2021</t>
        </is>
      </c>
      <c r="E2" s="2" t="inlineStr">
        <is>
          <t>Jul. 14, 2021</t>
        </is>
      </c>
    </row>
    <row r="3">
      <c r="A3" s="4" t="inlineStr">
        <is>
          <t>2014 and 2021 Equity Incentive Pla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4" t="inlineStr">
        <is>
          <t xml:space="preserve"> </t>
        </is>
      </c>
      <c r="D5" s="4" t="inlineStr">
        <is>
          <t xml:space="preserve"> </t>
        </is>
      </c>
      <c r="E5" s="5" t="n">
        <v>14523510</v>
      </c>
    </row>
    <row r="6">
      <c r="A6" s="4" t="inlineStr">
        <is>
          <t>2014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lan modification, additional compensation expense</t>
        </is>
      </c>
      <c r="B8" s="6" t="n">
        <v>3254</v>
      </c>
      <c r="C8" s="4" t="inlineStr">
        <is>
          <t xml:space="preserve"> </t>
        </is>
      </c>
      <c r="D8" s="6" t="n">
        <v>8228</v>
      </c>
      <c r="E8" s="4" t="inlineStr">
        <is>
          <t xml:space="preserve"> </t>
        </is>
      </c>
    </row>
    <row r="9">
      <c r="A9" s="4" t="inlineStr">
        <is>
          <t>Number of shares authorized</t>
        </is>
      </c>
      <c r="B9" s="4" t="inlineStr">
        <is>
          <t xml:space="preserve"> </t>
        </is>
      </c>
      <c r="C9" s="4" t="inlineStr">
        <is>
          <t xml:space="preserve"> </t>
        </is>
      </c>
      <c r="D9" s="4" t="inlineStr">
        <is>
          <t xml:space="preserve"> </t>
        </is>
      </c>
      <c r="E9" s="5" t="n">
        <v>14523510</v>
      </c>
    </row>
    <row r="10">
      <c r="A10" s="4" t="inlineStr">
        <is>
          <t>2014 Equity Incentive Plan |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row>
    <row r="13">
      <c r="A13" s="4" t="inlineStr">
        <is>
          <t>2014 Equity Incentive Plan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t>
        </is>
      </c>
      <c r="B18" s="4" t="inlineStr">
        <is>
          <t xml:space="preserve"> </t>
        </is>
      </c>
      <c r="C18" s="4" t="inlineStr">
        <is>
          <t xml:space="preserve"> </t>
        </is>
      </c>
      <c r="D18" s="4" t="inlineStr">
        <is>
          <t xml:space="preserve"> </t>
        </is>
      </c>
      <c r="E18" s="5" t="n">
        <v>71508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basic</t>
        </is>
      </c>
      <c r="B4" s="6" t="n">
        <v>8816</v>
      </c>
      <c r="C4" s="6" t="n">
        <v>6929</v>
      </c>
      <c r="D4" s="6" t="n">
        <v>-3385</v>
      </c>
      <c r="E4" s="6" t="n">
        <v>-12355</v>
      </c>
    </row>
    <row r="5">
      <c r="A5" s="4" t="inlineStr">
        <is>
          <t>Earnings, diluted</t>
        </is>
      </c>
      <c r="B5" s="6" t="n">
        <v>8816</v>
      </c>
      <c r="C5" s="6" t="n">
        <v>6929</v>
      </c>
      <c r="D5" s="6" t="n">
        <v>-3385</v>
      </c>
      <c r="E5" s="6" t="n">
        <v>-12355</v>
      </c>
    </row>
    <row r="6">
      <c r="A6" s="4" t="inlineStr">
        <is>
          <t>Weighted average basic shares outstanding</t>
        </is>
      </c>
      <c r="B6" s="5" t="n">
        <v>194135</v>
      </c>
      <c r="C6" s="5" t="n">
        <v>194071</v>
      </c>
      <c r="D6" s="5" t="n">
        <v>91217</v>
      </c>
      <c r="E6" s="5" t="n">
        <v>91266</v>
      </c>
    </row>
    <row r="7">
      <c r="A7" s="4" t="inlineStr">
        <is>
          <t>Dilutive effect of stock options (in shares)</t>
        </is>
      </c>
      <c r="B7" s="5" t="n">
        <v>2551</v>
      </c>
      <c r="C7" s="5" t="n">
        <v>1861</v>
      </c>
      <c r="D7" s="5" t="n">
        <v>0</v>
      </c>
      <c r="E7" s="5" t="n">
        <v>0</v>
      </c>
    </row>
    <row r="8">
      <c r="A8" s="4" t="inlineStr">
        <is>
          <t>Weighted Average Number of Shares Outstanding, Diluted, Total</t>
        </is>
      </c>
      <c r="B8" s="5" t="n">
        <v>196686</v>
      </c>
      <c r="C8" s="5" t="n">
        <v>195932</v>
      </c>
      <c r="D8" s="5" t="n">
        <v>91217</v>
      </c>
      <c r="E8" s="5" t="n">
        <v>91266</v>
      </c>
    </row>
    <row r="9">
      <c r="A9" s="4" t="inlineStr">
        <is>
          <t>Basic income (loss) per share (in usd per share)</t>
        </is>
      </c>
      <c r="B9" s="8" t="n">
        <v>0.05</v>
      </c>
      <c r="C9" s="8" t="n">
        <v>0.04</v>
      </c>
      <c r="D9" s="8" t="n">
        <v>-0.04</v>
      </c>
      <c r="E9" s="8" t="n">
        <v>-0.14</v>
      </c>
    </row>
    <row r="10">
      <c r="A10" s="4" t="inlineStr">
        <is>
          <t>Diluted income (loss) per share (in usd per share)</t>
        </is>
      </c>
      <c r="B10" s="8" t="n">
        <v>0.04</v>
      </c>
      <c r="C10" s="8" t="n">
        <v>0.04</v>
      </c>
      <c r="D10" s="8" t="n">
        <v>-0.04</v>
      </c>
      <c r="E10" s="8" t="n">
        <v>-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Stock options an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492000</v>
      </c>
      <c r="C5" s="5" t="n">
        <v>1638000</v>
      </c>
      <c r="D5" s="5" t="n">
        <v>1803000</v>
      </c>
      <c r="E5" s="5" t="n">
        <v>228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Hedging - Narrative (Details) - USD ($) $ in Thousands</t>
        </is>
      </c>
      <c r="B1" s="2" t="inlineStr">
        <is>
          <t>Jan. 08, 2018</t>
        </is>
      </c>
      <c r="C1" s="2" t="inlineStr">
        <is>
          <t>Jun. 25, 2022</t>
        </is>
      </c>
      <c r="D1" s="2" t="inlineStr">
        <is>
          <t>Nov. 08, 2018</t>
        </is>
      </c>
    </row>
    <row r="2">
      <c r="A2" s="4" t="inlineStr">
        <is>
          <t>2018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Term of derivative instrument</t>
        </is>
      </c>
      <c r="B4" s="4" t="inlineStr">
        <is>
          <t>3 years</t>
        </is>
      </c>
      <c r="C4" s="4" t="inlineStr">
        <is>
          <t xml:space="preserve"> </t>
        </is>
      </c>
      <c r="D4" s="4" t="inlineStr">
        <is>
          <t xml:space="preserve"> </t>
        </is>
      </c>
    </row>
    <row r="5">
      <c r="A5" s="4" t="inlineStr">
        <is>
          <t>Notional amount</t>
        </is>
      </c>
      <c r="B5" s="6" t="n">
        <v>90000</v>
      </c>
      <c r="C5" s="4" t="inlineStr">
        <is>
          <t xml:space="preserve"> </t>
        </is>
      </c>
      <c r="D5" s="4" t="inlineStr">
        <is>
          <t xml:space="preserve"> </t>
        </is>
      </c>
    </row>
    <row r="6">
      <c r="A6" s="4" t="inlineStr">
        <is>
          <t>Fixed interest rate</t>
        </is>
      </c>
      <c r="B6" s="4" t="inlineStr">
        <is>
          <t xml:space="preserve"> </t>
        </is>
      </c>
      <c r="C6" s="10" t="n">
        <v>0.023</v>
      </c>
      <c r="D6" s="4" t="inlineStr">
        <is>
          <t xml:space="preserve"> </t>
        </is>
      </c>
    </row>
    <row r="7">
      <c r="A7" s="4" t="inlineStr">
        <is>
          <t>2018 Swap 2</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4" t="inlineStr">
        <is>
          <t xml:space="preserve"> </t>
        </is>
      </c>
      <c r="C9" s="4" t="inlineStr">
        <is>
          <t xml:space="preserve"> </t>
        </is>
      </c>
      <c r="D9" s="6" t="n">
        <v>60000</v>
      </c>
    </row>
    <row r="10">
      <c r="A10" s="4" t="inlineStr">
        <is>
          <t>Fixed interest rate</t>
        </is>
      </c>
      <c r="B10" s="4" t="inlineStr">
        <is>
          <t xml:space="preserve"> </t>
        </is>
      </c>
      <c r="C10" s="10" t="n">
        <v>0.031</v>
      </c>
      <c r="D10" s="4" t="inlineStr">
        <is>
          <t xml:space="preserve"> </t>
        </is>
      </c>
    </row>
    <row r="11">
      <c r="A11" s="4" t="inlineStr">
        <is>
          <t>2021 Swap 1</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144</v>
      </c>
      <c r="C13" s="4" t="inlineStr">
        <is>
          <t xml:space="preserve"> </t>
        </is>
      </c>
      <c r="D13" s="4" t="inlineStr">
        <is>
          <t xml:space="preserve"> </t>
        </is>
      </c>
    </row>
    <row r="14">
      <c r="A14" s="4" t="inlineStr">
        <is>
          <t>Fixed interest rate</t>
        </is>
      </c>
      <c r="B14" s="4" t="inlineStr">
        <is>
          <t xml:space="preserve"> </t>
        </is>
      </c>
      <c r="C14" s="10" t="n">
        <v>0.0075</v>
      </c>
      <c r="D14" s="4" t="inlineStr">
        <is>
          <t xml:space="preserve"> </t>
        </is>
      </c>
    </row>
    <row r="15">
      <c r="A15" s="4" t="inlineStr">
        <is>
          <t>2021 Swap 2</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5" t="n">
        <v>216</v>
      </c>
      <c r="C17" s="4" t="inlineStr">
        <is>
          <t xml:space="preserve"> </t>
        </is>
      </c>
      <c r="D17" s="4" t="inlineStr">
        <is>
          <t xml:space="preserve"> </t>
        </is>
      </c>
    </row>
    <row r="18">
      <c r="A18" s="4" t="inlineStr">
        <is>
          <t>Fixed interest rate</t>
        </is>
      </c>
      <c r="B18" s="4" t="inlineStr">
        <is>
          <t xml:space="preserve"> </t>
        </is>
      </c>
      <c r="C18" s="10" t="n">
        <v>0.0076</v>
      </c>
      <c r="D18" s="4" t="inlineStr">
        <is>
          <t xml:space="preserve"> </t>
        </is>
      </c>
    </row>
    <row r="19">
      <c r="A19" s="4" t="inlineStr">
        <is>
          <t>2021 Swap 3</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6" t="n">
        <v>60000</v>
      </c>
      <c r="C21" s="4" t="inlineStr">
        <is>
          <t xml:space="preserve"> </t>
        </is>
      </c>
      <c r="D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Derivative Financial Instruments (Details) - Designated as Hedging Instrument - USD ($) $ in Thousands</t>
        </is>
      </c>
      <c r="B1" s="2" t="inlineStr">
        <is>
          <t>Jun. 25, 2022</t>
        </is>
      </c>
      <c r="C1" s="2" t="inlineStr">
        <is>
          <t>Dec. 25, 2021</t>
        </is>
      </c>
    </row>
    <row r="2">
      <c r="A2" s="3" t="inlineStr">
        <is>
          <t>Derivatives, Fair Value [Line Items]</t>
        </is>
      </c>
      <c r="B2" s="4" t="inlineStr">
        <is>
          <t xml:space="preserve"> </t>
        </is>
      </c>
      <c r="C2" s="4" t="inlineStr">
        <is>
          <t xml:space="preserve"> </t>
        </is>
      </c>
    </row>
    <row r="3">
      <c r="A3" s="4" t="inlineStr">
        <is>
          <t>Derivative assets</t>
        </is>
      </c>
      <c r="B3" s="6" t="n">
        <v>18776</v>
      </c>
      <c r="C3" s="6" t="n">
        <v>3822</v>
      </c>
    </row>
    <row r="4">
      <c r="A4" s="4" t="inlineStr">
        <is>
          <t>Derivative liabilities</t>
        </is>
      </c>
      <c r="B4" s="5" t="n">
        <v>926</v>
      </c>
      <c r="C4" s="5" t="n">
        <v>-2320</v>
      </c>
    </row>
    <row r="5">
      <c r="A5" s="4" t="inlineStr">
        <is>
          <t>2021 Swap 1 | Other current assets/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7307</v>
      </c>
      <c r="C7" s="5" t="n">
        <v>1513</v>
      </c>
    </row>
    <row r="8">
      <c r="A8" s="4" t="inlineStr">
        <is>
          <t>2021 Swap 1 | Other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0</v>
      </c>
      <c r="C10" s="5" t="n">
        <v>-170</v>
      </c>
    </row>
    <row r="11">
      <c r="A11" s="4" t="inlineStr">
        <is>
          <t>2021 Swap 2 | Other current assets/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0951</v>
      </c>
      <c r="C13" s="5" t="n">
        <v>2250</v>
      </c>
    </row>
    <row r="14">
      <c r="A14" s="4" t="inlineStr">
        <is>
          <t>2021 Swap 2 | Other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5" t="n">
        <v>0</v>
      </c>
      <c r="C16" s="5" t="n">
        <v>-270</v>
      </c>
    </row>
    <row r="17">
      <c r="A17" s="4" t="inlineStr">
        <is>
          <t>2021 Swap 3 | Other current assets/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518</v>
      </c>
      <c r="C19" s="5" t="n">
        <v>59</v>
      </c>
    </row>
    <row r="20">
      <c r="A20" s="4" t="inlineStr">
        <is>
          <t>2021 Swap 3 | Other accrued liabilities/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926</v>
      </c>
      <c r="C22" s="6" t="n">
        <v>-1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t>
        </is>
      </c>
      <c r="B1" s="2" t="inlineStr">
        <is>
          <t>Total</t>
        </is>
      </c>
      <c r="C1" s="2" t="inlineStr">
        <is>
          <t>Common Stock</t>
        </is>
      </c>
      <c r="D1" s="2" t="inlineStr">
        <is>
          <t>Additional Paid-in-capital</t>
        </is>
      </c>
      <c r="E1" s="2" t="inlineStr">
        <is>
          <t>Accumulated Deficit</t>
        </is>
      </c>
      <c r="F1" s="2" t="inlineStr">
        <is>
          <t>Accumulated Other Comprehensive Loss</t>
        </is>
      </c>
    </row>
    <row r="2">
      <c r="A2" s="4" t="inlineStr">
        <is>
          <t>Beginning balance (in shares) at Dec. 26, 2020</t>
        </is>
      </c>
      <c r="B2" s="5" t="n">
        <v>90935000</v>
      </c>
      <c r="C2" s="4" t="inlineStr">
        <is>
          <t xml:space="preserve"> </t>
        </is>
      </c>
      <c r="D2" s="4" t="inlineStr">
        <is>
          <t xml:space="preserve"> </t>
        </is>
      </c>
      <c r="E2" s="4" t="inlineStr">
        <is>
          <t xml:space="preserve"> </t>
        </is>
      </c>
      <c r="F2" s="4" t="inlineStr">
        <is>
          <t xml:space="preserve"> </t>
        </is>
      </c>
    </row>
    <row r="3">
      <c r="A3" s="4" t="inlineStr">
        <is>
          <t>Beginning balance at Dec. 26, 2020</t>
        </is>
      </c>
      <c r="B3" s="6" t="n">
        <v>364587000</v>
      </c>
      <c r="C3" s="6" t="n">
        <v>9000</v>
      </c>
      <c r="D3" s="6" t="n">
        <v>565815000</v>
      </c>
      <c r="E3" s="6" t="n">
        <v>-171849000</v>
      </c>
      <c r="F3" s="6" t="n">
        <v>-293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970000</v>
      </c>
      <c r="C5" s="4" t="inlineStr">
        <is>
          <t xml:space="preserve"> </t>
        </is>
      </c>
      <c r="D5" s="4" t="inlineStr">
        <is>
          <t xml:space="preserve"> </t>
        </is>
      </c>
      <c r="E5" s="5" t="n">
        <v>-8970000</v>
      </c>
      <c r="F5" s="4" t="inlineStr">
        <is>
          <t xml:space="preserve"> </t>
        </is>
      </c>
    </row>
    <row r="6">
      <c r="A6" s="4" t="inlineStr">
        <is>
          <t>Stock option activity, stock awards and employee stock purchase plan</t>
        </is>
      </c>
      <c r="B6" s="5" t="n">
        <v>3384000</v>
      </c>
      <c r="C6" s="4" t="inlineStr">
        <is>
          <t xml:space="preserve"> </t>
        </is>
      </c>
      <c r="D6" s="5" t="n">
        <v>3384000</v>
      </c>
      <c r="E6" s="4" t="inlineStr">
        <is>
          <t xml:space="preserve"> </t>
        </is>
      </c>
      <c r="F6" s="4" t="inlineStr">
        <is>
          <t xml:space="preserve"> </t>
        </is>
      </c>
    </row>
    <row r="7">
      <c r="A7" s="4" t="inlineStr">
        <is>
          <t xml:space="preserve">Change in cumulative foreign currency translation adjustment </t>
        </is>
      </c>
      <c r="B7" s="6" t="n">
        <v>2473000</v>
      </c>
      <c r="C7" s="4" t="inlineStr">
        <is>
          <t xml:space="preserve"> </t>
        </is>
      </c>
      <c r="D7" s="4" t="inlineStr">
        <is>
          <t xml:space="preserve"> </t>
        </is>
      </c>
      <c r="E7" s="4" t="inlineStr">
        <is>
          <t xml:space="preserve"> </t>
        </is>
      </c>
      <c r="F7" s="5" t="n">
        <v>2473000</v>
      </c>
    </row>
    <row r="8">
      <c r="A8" s="4" t="inlineStr">
        <is>
          <t>Ending balance (in shares) at Mar. 27, 2021</t>
        </is>
      </c>
      <c r="B8" s="5" t="n">
        <v>91203000</v>
      </c>
      <c r="C8" s="4" t="inlineStr">
        <is>
          <t xml:space="preserve"> </t>
        </is>
      </c>
      <c r="D8" s="4" t="inlineStr">
        <is>
          <t xml:space="preserve"> </t>
        </is>
      </c>
      <c r="E8" s="4" t="inlineStr">
        <is>
          <t xml:space="preserve"> </t>
        </is>
      </c>
      <c r="F8" s="4" t="inlineStr">
        <is>
          <t xml:space="preserve"> </t>
        </is>
      </c>
    </row>
    <row r="9">
      <c r="A9" s="4" t="inlineStr">
        <is>
          <t>Ending balance at Mar. 27, 2021</t>
        </is>
      </c>
      <c r="B9" s="6" t="n">
        <v>361474000</v>
      </c>
      <c r="C9" s="5" t="n">
        <v>9000</v>
      </c>
      <c r="D9" s="5" t="n">
        <v>569199000</v>
      </c>
      <c r="E9" s="5" t="n">
        <v>-180819000</v>
      </c>
      <c r="F9" s="5" t="n">
        <v>-26915000</v>
      </c>
    </row>
    <row r="10">
      <c r="A10" s="4" t="inlineStr">
        <is>
          <t>Beginning balance (in shares) at Dec. 26, 2020</t>
        </is>
      </c>
      <c r="B10" s="5" t="n">
        <v>90935000</v>
      </c>
      <c r="C10" s="4" t="inlineStr">
        <is>
          <t xml:space="preserve"> </t>
        </is>
      </c>
      <c r="D10" s="4" t="inlineStr">
        <is>
          <t xml:space="preserve"> </t>
        </is>
      </c>
      <c r="E10" s="4" t="inlineStr">
        <is>
          <t xml:space="preserve"> </t>
        </is>
      </c>
      <c r="F10" s="4" t="inlineStr">
        <is>
          <t xml:space="preserve"> </t>
        </is>
      </c>
    </row>
    <row r="11">
      <c r="A11" s="4" t="inlineStr">
        <is>
          <t>Beginning balance at Dec. 26, 2020</t>
        </is>
      </c>
      <c r="B11" s="6" t="n">
        <v>364587000</v>
      </c>
      <c r="C11" s="5" t="n">
        <v>9000</v>
      </c>
      <c r="D11" s="5" t="n">
        <v>565815000</v>
      </c>
      <c r="E11" s="5" t="n">
        <v>-171849000</v>
      </c>
      <c r="F11" s="5" t="n">
        <v>-29388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12355000</v>
      </c>
      <c r="C13" s="4" t="inlineStr">
        <is>
          <t xml:space="preserve"> </t>
        </is>
      </c>
      <c r="D13" s="4" t="inlineStr">
        <is>
          <t xml:space="preserve"> </t>
        </is>
      </c>
      <c r="E13" s="4" t="inlineStr">
        <is>
          <t xml:space="preserve"> </t>
        </is>
      </c>
      <c r="F13" s="4" t="inlineStr">
        <is>
          <t xml:space="preserve"> </t>
        </is>
      </c>
    </row>
    <row r="14">
      <c r="A14" s="4" t="inlineStr">
        <is>
          <t>Hedging activity</t>
        </is>
      </c>
      <c r="B14" s="5" t="n">
        <v>0</v>
      </c>
      <c r="C14" s="4" t="inlineStr">
        <is>
          <t xml:space="preserve"> </t>
        </is>
      </c>
      <c r="D14" s="4" t="inlineStr">
        <is>
          <t xml:space="preserve"> </t>
        </is>
      </c>
      <c r="E14" s="4" t="inlineStr">
        <is>
          <t xml:space="preserve"> </t>
        </is>
      </c>
      <c r="F14" s="4" t="inlineStr">
        <is>
          <t xml:space="preserve"> </t>
        </is>
      </c>
    </row>
    <row r="15">
      <c r="A15" s="4" t="inlineStr">
        <is>
          <t xml:space="preserve">Change in cumulative foreign currency translation adjustment </t>
        </is>
      </c>
      <c r="B15" s="6" t="n">
        <v>6315000</v>
      </c>
      <c r="C15" s="4" t="inlineStr">
        <is>
          <t xml:space="preserve"> </t>
        </is>
      </c>
      <c r="D15" s="4" t="inlineStr">
        <is>
          <t xml:space="preserve"> </t>
        </is>
      </c>
      <c r="E15" s="4" t="inlineStr">
        <is>
          <t xml:space="preserve"> </t>
        </is>
      </c>
      <c r="F15" s="4" t="inlineStr">
        <is>
          <t xml:space="preserve"> </t>
        </is>
      </c>
    </row>
    <row r="16">
      <c r="A16" s="4" t="inlineStr">
        <is>
          <t>Ending balance (in shares) at Jun. 26, 2021</t>
        </is>
      </c>
      <c r="B16" s="5" t="n">
        <v>91221000</v>
      </c>
      <c r="C16" s="4" t="inlineStr">
        <is>
          <t xml:space="preserve"> </t>
        </is>
      </c>
      <c r="D16" s="4" t="inlineStr">
        <is>
          <t xml:space="preserve"> </t>
        </is>
      </c>
      <c r="E16" s="4" t="inlineStr">
        <is>
          <t xml:space="preserve"> </t>
        </is>
      </c>
      <c r="F16" s="4" t="inlineStr">
        <is>
          <t xml:space="preserve"> </t>
        </is>
      </c>
    </row>
    <row r="17">
      <c r="A17" s="4" t="inlineStr">
        <is>
          <t>Ending balance at Jun. 26, 2021</t>
        </is>
      </c>
      <c r="B17" s="6" t="n">
        <v>363845000</v>
      </c>
      <c r="C17" s="5" t="n">
        <v>9000</v>
      </c>
      <c r="D17" s="5" t="n">
        <v>571113000</v>
      </c>
      <c r="E17" s="5" t="n">
        <v>-184204000</v>
      </c>
      <c r="F17" s="5" t="n">
        <v>-23073000</v>
      </c>
    </row>
    <row r="18">
      <c r="A18" s="4" t="inlineStr">
        <is>
          <t>Beginning balance (in shares) at Mar. 27, 2021</t>
        </is>
      </c>
      <c r="B18" s="5" t="n">
        <v>91203000</v>
      </c>
      <c r="C18" s="4" t="inlineStr">
        <is>
          <t xml:space="preserve"> </t>
        </is>
      </c>
      <c r="D18" s="4" t="inlineStr">
        <is>
          <t xml:space="preserve"> </t>
        </is>
      </c>
      <c r="E18" s="4" t="inlineStr">
        <is>
          <t xml:space="preserve"> </t>
        </is>
      </c>
      <c r="F18" s="4" t="inlineStr">
        <is>
          <t xml:space="preserve"> </t>
        </is>
      </c>
    </row>
    <row r="19">
      <c r="A19" s="4" t="inlineStr">
        <is>
          <t>Beginning balance at Mar. 27, 2021</t>
        </is>
      </c>
      <c r="B19" s="6" t="n">
        <v>361474000</v>
      </c>
      <c r="C19" s="5" t="n">
        <v>9000</v>
      </c>
      <c r="D19" s="5" t="n">
        <v>569199000</v>
      </c>
      <c r="E19" s="5" t="n">
        <v>-180819000</v>
      </c>
      <c r="F19" s="5" t="n">
        <v>-26915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3385000</v>
      </c>
      <c r="C21" s="4" t="inlineStr">
        <is>
          <t xml:space="preserve"> </t>
        </is>
      </c>
      <c r="D21" s="4" t="inlineStr">
        <is>
          <t xml:space="preserve"> </t>
        </is>
      </c>
      <c r="E21" s="5" t="n">
        <v>-3385000</v>
      </c>
      <c r="F21" s="4" t="inlineStr">
        <is>
          <t xml:space="preserve"> </t>
        </is>
      </c>
    </row>
    <row r="22">
      <c r="A22" s="4" t="inlineStr">
        <is>
          <t>Stock option activity, stock awards and employee stock purchase plan</t>
        </is>
      </c>
      <c r="B22" s="5" t="n">
        <v>1914000</v>
      </c>
      <c r="C22" s="4" t="inlineStr">
        <is>
          <t xml:space="preserve"> </t>
        </is>
      </c>
      <c r="D22" s="5" t="n">
        <v>1914000</v>
      </c>
      <c r="E22" s="4" t="inlineStr">
        <is>
          <t xml:space="preserve"> </t>
        </is>
      </c>
      <c r="F22" s="4" t="inlineStr">
        <is>
          <t xml:space="preserve"> </t>
        </is>
      </c>
    </row>
    <row r="23">
      <c r="A23" s="4" t="inlineStr">
        <is>
          <t>Hedging activity</t>
        </is>
      </c>
      <c r="B23" s="5" t="n">
        <v>0</v>
      </c>
      <c r="C23" s="4" t="inlineStr">
        <is>
          <t xml:space="preserve"> </t>
        </is>
      </c>
      <c r="D23" s="4" t="inlineStr">
        <is>
          <t xml:space="preserve"> </t>
        </is>
      </c>
      <c r="E23" s="4" t="inlineStr">
        <is>
          <t xml:space="preserve"> </t>
        </is>
      </c>
      <c r="F23" s="4" t="inlineStr">
        <is>
          <t xml:space="preserve"> </t>
        </is>
      </c>
    </row>
    <row r="24">
      <c r="A24" s="4" t="inlineStr">
        <is>
          <t xml:space="preserve">Change in cumulative foreign currency translation adjustment </t>
        </is>
      </c>
      <c r="B24" s="6" t="n">
        <v>3842000</v>
      </c>
      <c r="C24" s="4" t="inlineStr">
        <is>
          <t xml:space="preserve"> </t>
        </is>
      </c>
      <c r="D24" s="4" t="inlineStr">
        <is>
          <t xml:space="preserve"> </t>
        </is>
      </c>
      <c r="E24" s="4" t="inlineStr">
        <is>
          <t xml:space="preserve"> </t>
        </is>
      </c>
      <c r="F24" s="5" t="n">
        <v>3842000</v>
      </c>
    </row>
    <row r="25">
      <c r="A25" s="4" t="inlineStr">
        <is>
          <t>Ending balance (in shares) at Jun. 26, 2021</t>
        </is>
      </c>
      <c r="B25" s="5" t="n">
        <v>91221000</v>
      </c>
      <c r="C25" s="4" t="inlineStr">
        <is>
          <t xml:space="preserve"> </t>
        </is>
      </c>
      <c r="D25" s="4" t="inlineStr">
        <is>
          <t xml:space="preserve"> </t>
        </is>
      </c>
      <c r="E25" s="4" t="inlineStr">
        <is>
          <t xml:space="preserve"> </t>
        </is>
      </c>
      <c r="F25" s="4" t="inlineStr">
        <is>
          <t xml:space="preserve"> </t>
        </is>
      </c>
    </row>
    <row r="26">
      <c r="A26" s="4" t="inlineStr">
        <is>
          <t>Ending balance at Jun. 26, 2021</t>
        </is>
      </c>
      <c r="B26" s="6" t="n">
        <v>363845000</v>
      </c>
      <c r="C26" s="6" t="n">
        <v>9000</v>
      </c>
      <c r="D26" s="5" t="n">
        <v>571113000</v>
      </c>
      <c r="E26" s="5" t="n">
        <v>-184204000</v>
      </c>
      <c r="F26" s="5" t="n">
        <v>-23073000</v>
      </c>
    </row>
    <row r="27">
      <c r="A27" s="4" t="inlineStr">
        <is>
          <t>Beginning balance (in shares) at Dec. 25, 2021</t>
        </is>
      </c>
      <c r="B27" s="5" t="n">
        <v>193995320</v>
      </c>
      <c r="C27" s="5" t="n">
        <v>193995000</v>
      </c>
      <c r="D27" s="4" t="inlineStr">
        <is>
          <t xml:space="preserve"> </t>
        </is>
      </c>
      <c r="E27" s="4" t="inlineStr">
        <is>
          <t xml:space="preserve"> </t>
        </is>
      </c>
      <c r="F27" s="4" t="inlineStr">
        <is>
          <t xml:space="preserve"> </t>
        </is>
      </c>
    </row>
    <row r="28">
      <c r="A28" s="4" t="inlineStr">
        <is>
          <t>Beginning balance at Dec. 25, 2021</t>
        </is>
      </c>
      <c r="B28" s="6" t="n">
        <v>1150095000</v>
      </c>
      <c r="C28" s="6" t="n">
        <v>20000</v>
      </c>
      <c r="D28" s="5" t="n">
        <v>1387410000</v>
      </c>
      <c r="E28" s="5" t="n">
        <v>-210181000</v>
      </c>
      <c r="F28" s="5" t="n">
        <v>-27154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1887000</v>
      </c>
      <c r="C30" s="4" t="inlineStr">
        <is>
          <t xml:space="preserve"> </t>
        </is>
      </c>
      <c r="D30" s="4" t="inlineStr">
        <is>
          <t xml:space="preserve"> </t>
        </is>
      </c>
      <c r="E30" s="5" t="n">
        <v>-1887000</v>
      </c>
      <c r="F30" s="4" t="inlineStr">
        <is>
          <t xml:space="preserve"> </t>
        </is>
      </c>
    </row>
    <row r="31">
      <c r="A31" s="4" t="inlineStr">
        <is>
          <t>Stock option activity, stock awards and employee stock purchase plan</t>
        </is>
      </c>
      <c r="B31" s="5" t="n">
        <v>6018000</v>
      </c>
      <c r="C31" s="4" t="inlineStr">
        <is>
          <t xml:space="preserve"> </t>
        </is>
      </c>
      <c r="D31" s="5" t="n">
        <v>6018000</v>
      </c>
      <c r="E31" s="4" t="inlineStr">
        <is>
          <t xml:space="preserve"> </t>
        </is>
      </c>
      <c r="F31" s="4" t="inlineStr">
        <is>
          <t xml:space="preserve"> </t>
        </is>
      </c>
    </row>
    <row r="32">
      <c r="A32" s="4" t="inlineStr">
        <is>
          <t>Hedging activity</t>
        </is>
      </c>
      <c r="B32" s="5" t="n">
        <v>8413000</v>
      </c>
      <c r="C32" s="4" t="inlineStr">
        <is>
          <t xml:space="preserve"> </t>
        </is>
      </c>
      <c r="D32" s="4" t="inlineStr">
        <is>
          <t xml:space="preserve"> </t>
        </is>
      </c>
      <c r="E32" s="4" t="inlineStr">
        <is>
          <t xml:space="preserve"> </t>
        </is>
      </c>
      <c r="F32" s="4" t="inlineStr">
        <is>
          <t xml:space="preserve"> </t>
        </is>
      </c>
    </row>
    <row r="33">
      <c r="A33" s="4" t="inlineStr">
        <is>
          <t xml:space="preserve">Change in cumulative foreign currency translation adjustment </t>
        </is>
      </c>
      <c r="B33" s="5" t="n">
        <v>3735000</v>
      </c>
      <c r="C33" s="4" t="inlineStr">
        <is>
          <t xml:space="preserve"> </t>
        </is>
      </c>
      <c r="D33" s="4" t="inlineStr">
        <is>
          <t xml:space="preserve"> </t>
        </is>
      </c>
      <c r="E33" s="4" t="inlineStr">
        <is>
          <t xml:space="preserve"> </t>
        </is>
      </c>
      <c r="F33" s="5" t="n">
        <v>3735000</v>
      </c>
    </row>
    <row r="34">
      <c r="A34" s="4" t="inlineStr">
        <is>
          <t>Ending balance (in shares) at Mar. 26, 2022</t>
        </is>
      </c>
      <c r="B34" s="4" t="inlineStr">
        <is>
          <t xml:space="preserve"> </t>
        </is>
      </c>
      <c r="C34" s="5" t="n">
        <v>194048000</v>
      </c>
      <c r="D34" s="4" t="inlineStr">
        <is>
          <t xml:space="preserve"> </t>
        </is>
      </c>
      <c r="E34" s="4" t="inlineStr">
        <is>
          <t xml:space="preserve"> </t>
        </is>
      </c>
      <c r="F34" s="4" t="inlineStr">
        <is>
          <t xml:space="preserve"> </t>
        </is>
      </c>
    </row>
    <row r="35">
      <c r="A35" s="4" t="inlineStr">
        <is>
          <t>Ending balance at Mar. 26, 2022</t>
        </is>
      </c>
      <c r="B35" s="6" t="n">
        <v>1166374000</v>
      </c>
      <c r="C35" s="6" t="n">
        <v>20000</v>
      </c>
      <c r="D35" s="5" t="n">
        <v>1393428000</v>
      </c>
      <c r="E35" s="5" t="n">
        <v>-212068000</v>
      </c>
      <c r="F35" s="5" t="n">
        <v>-15006000</v>
      </c>
    </row>
    <row r="36">
      <c r="A36" s="4" t="inlineStr">
        <is>
          <t>Beginning balance (in shares) at Dec. 25, 2021</t>
        </is>
      </c>
      <c r="B36" s="5" t="n">
        <v>193995320</v>
      </c>
      <c r="C36" s="5" t="n">
        <v>193995000</v>
      </c>
      <c r="D36" s="4" t="inlineStr">
        <is>
          <t xml:space="preserve"> </t>
        </is>
      </c>
      <c r="E36" s="4" t="inlineStr">
        <is>
          <t xml:space="preserve"> </t>
        </is>
      </c>
      <c r="F36" s="4" t="inlineStr">
        <is>
          <t xml:space="preserve"> </t>
        </is>
      </c>
    </row>
    <row r="37">
      <c r="A37" s="4" t="inlineStr">
        <is>
          <t>Beginning balance at Dec. 25, 2021</t>
        </is>
      </c>
      <c r="B37" s="6" t="n">
        <v>1150095000</v>
      </c>
      <c r="C37" s="6" t="n">
        <v>20000</v>
      </c>
      <c r="D37" s="5" t="n">
        <v>1387410000</v>
      </c>
      <c r="E37" s="5" t="n">
        <v>-210181000</v>
      </c>
      <c r="F37" s="5" t="n">
        <v>-27154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5" t="n">
        <v>6929000</v>
      </c>
      <c r="C39" s="4" t="inlineStr">
        <is>
          <t xml:space="preserve"> </t>
        </is>
      </c>
      <c r="D39" s="4" t="inlineStr">
        <is>
          <t xml:space="preserve"> </t>
        </is>
      </c>
      <c r="E39" s="4" t="inlineStr">
        <is>
          <t xml:space="preserve"> </t>
        </is>
      </c>
      <c r="F39" s="4" t="inlineStr">
        <is>
          <t xml:space="preserve"> </t>
        </is>
      </c>
    </row>
    <row r="40">
      <c r="A40" s="4" t="inlineStr">
        <is>
          <t>Hedging activity</t>
        </is>
      </c>
      <c r="B40" s="5" t="n">
        <v>11522000</v>
      </c>
      <c r="C40" s="4" t="inlineStr">
        <is>
          <t xml:space="preserve"> </t>
        </is>
      </c>
      <c r="D40" s="4" t="inlineStr">
        <is>
          <t xml:space="preserve"> </t>
        </is>
      </c>
      <c r="E40" s="4" t="inlineStr">
        <is>
          <t xml:space="preserve"> </t>
        </is>
      </c>
      <c r="F40" s="4" t="inlineStr">
        <is>
          <t xml:space="preserve"> </t>
        </is>
      </c>
    </row>
    <row r="41">
      <c r="A41" s="4" t="inlineStr">
        <is>
          <t xml:space="preserve">Change in cumulative foreign currency translation adjustment </t>
        </is>
      </c>
      <c r="B41" s="6" t="n">
        <v>-911000</v>
      </c>
      <c r="C41" s="4" t="inlineStr">
        <is>
          <t xml:space="preserve"> </t>
        </is>
      </c>
      <c r="D41" s="4" t="inlineStr">
        <is>
          <t xml:space="preserve"> </t>
        </is>
      </c>
      <c r="E41" s="4" t="inlineStr">
        <is>
          <t xml:space="preserve"> </t>
        </is>
      </c>
      <c r="F41" s="4" t="inlineStr">
        <is>
          <t xml:space="preserve"> </t>
        </is>
      </c>
    </row>
    <row r="42">
      <c r="A42" s="4" t="inlineStr">
        <is>
          <t>Ending balance (in shares) at Jun. 25, 2022</t>
        </is>
      </c>
      <c r="B42" s="5" t="n">
        <v>194270779</v>
      </c>
      <c r="C42" s="5" t="n">
        <v>194271000</v>
      </c>
      <c r="D42" s="4" t="inlineStr">
        <is>
          <t xml:space="preserve"> </t>
        </is>
      </c>
      <c r="E42" s="4" t="inlineStr">
        <is>
          <t xml:space="preserve"> </t>
        </is>
      </c>
      <c r="F42" s="4" t="inlineStr">
        <is>
          <t xml:space="preserve"> </t>
        </is>
      </c>
    </row>
    <row r="43">
      <c r="A43" s="4" t="inlineStr">
        <is>
          <t>Ending balance at Jun. 25, 2022</t>
        </is>
      </c>
      <c r="B43" s="6" t="n">
        <v>1177088000</v>
      </c>
      <c r="C43" s="6" t="n">
        <v>20000</v>
      </c>
      <c r="D43" s="5" t="n">
        <v>1396863000</v>
      </c>
      <c r="E43" s="5" t="n">
        <v>-203252000</v>
      </c>
      <c r="F43" s="5" t="n">
        <v>-16543000</v>
      </c>
    </row>
    <row r="44">
      <c r="A44" s="4" t="inlineStr">
        <is>
          <t>Beginning balance (in shares) at Mar. 26, 2022</t>
        </is>
      </c>
      <c r="B44" s="4" t="inlineStr">
        <is>
          <t xml:space="preserve"> </t>
        </is>
      </c>
      <c r="C44" s="5" t="n">
        <v>194048000</v>
      </c>
      <c r="D44" s="4" t="inlineStr">
        <is>
          <t xml:space="preserve"> </t>
        </is>
      </c>
      <c r="E44" s="4" t="inlineStr">
        <is>
          <t xml:space="preserve"> </t>
        </is>
      </c>
      <c r="F44" s="4" t="inlineStr">
        <is>
          <t xml:space="preserve"> </t>
        </is>
      </c>
    </row>
    <row r="45">
      <c r="A45" s="4" t="inlineStr">
        <is>
          <t>Beginning balance at Mar. 26, 2022</t>
        </is>
      </c>
      <c r="B45" s="5" t="n">
        <v>1166374000</v>
      </c>
      <c r="C45" s="6" t="n">
        <v>20000</v>
      </c>
      <c r="D45" s="5" t="n">
        <v>1393428000</v>
      </c>
      <c r="E45" s="5" t="n">
        <v>-212068000</v>
      </c>
      <c r="F45" s="5" t="n">
        <v>-15006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8816000</v>
      </c>
      <c r="C47" s="4" t="inlineStr">
        <is>
          <t xml:space="preserve"> </t>
        </is>
      </c>
      <c r="D47" s="4" t="inlineStr">
        <is>
          <t xml:space="preserve"> </t>
        </is>
      </c>
      <c r="E47" s="5" t="n">
        <v>8816000</v>
      </c>
      <c r="F47" s="4" t="inlineStr">
        <is>
          <t xml:space="preserve"> </t>
        </is>
      </c>
    </row>
    <row r="48">
      <c r="A48" s="4" t="inlineStr">
        <is>
          <t>Stock option activity, stock awards and employee stock purchase plan</t>
        </is>
      </c>
      <c r="B48" s="5" t="n">
        <v>3435000</v>
      </c>
      <c r="C48" s="4" t="inlineStr">
        <is>
          <t xml:space="preserve"> </t>
        </is>
      </c>
      <c r="D48" s="5" t="n">
        <v>3435000</v>
      </c>
      <c r="E48" s="4" t="inlineStr">
        <is>
          <t xml:space="preserve"> </t>
        </is>
      </c>
      <c r="F48" s="4" t="inlineStr">
        <is>
          <t xml:space="preserve"> </t>
        </is>
      </c>
    </row>
    <row r="49">
      <c r="A49" s="4" t="inlineStr">
        <is>
          <t>Hedging activity</t>
        </is>
      </c>
      <c r="B49" s="5" t="n">
        <v>3109000</v>
      </c>
      <c r="C49" s="4" t="inlineStr">
        <is>
          <t xml:space="preserve"> </t>
        </is>
      </c>
      <c r="D49" s="4" t="inlineStr">
        <is>
          <t xml:space="preserve"> </t>
        </is>
      </c>
      <c r="E49" s="4" t="inlineStr">
        <is>
          <t xml:space="preserve"> </t>
        </is>
      </c>
      <c r="F49" s="4" t="inlineStr">
        <is>
          <t xml:space="preserve"> </t>
        </is>
      </c>
    </row>
    <row r="50">
      <c r="A50" s="4" t="inlineStr">
        <is>
          <t xml:space="preserve">Change in cumulative foreign currency translation adjustment </t>
        </is>
      </c>
      <c r="B50" s="6" t="n">
        <v>-4646000</v>
      </c>
      <c r="C50" s="4" t="inlineStr">
        <is>
          <t xml:space="preserve"> </t>
        </is>
      </c>
      <c r="D50" s="4" t="inlineStr">
        <is>
          <t xml:space="preserve"> </t>
        </is>
      </c>
      <c r="E50" s="4" t="inlineStr">
        <is>
          <t xml:space="preserve"> </t>
        </is>
      </c>
      <c r="F50" s="5" t="n">
        <v>-4646000</v>
      </c>
    </row>
    <row r="51">
      <c r="A51" s="4" t="inlineStr">
        <is>
          <t>Ending balance (in shares) at Jun. 25, 2022</t>
        </is>
      </c>
      <c r="B51" s="5" t="n">
        <v>194270779</v>
      </c>
      <c r="C51" s="5" t="n">
        <v>194271000</v>
      </c>
      <c r="D51" s="4" t="inlineStr">
        <is>
          <t xml:space="preserve"> </t>
        </is>
      </c>
      <c r="E51" s="4" t="inlineStr">
        <is>
          <t xml:space="preserve"> </t>
        </is>
      </c>
      <c r="F51" s="4" t="inlineStr">
        <is>
          <t xml:space="preserve"> </t>
        </is>
      </c>
    </row>
    <row r="52">
      <c r="A52" s="4" t="inlineStr">
        <is>
          <t>Ending balance at Jun. 25, 2022</t>
        </is>
      </c>
      <c r="B52" s="6" t="n">
        <v>1177088000</v>
      </c>
      <c r="C52" s="6" t="n">
        <v>20000</v>
      </c>
      <c r="D52" s="6" t="n">
        <v>1396863000</v>
      </c>
      <c r="E52" s="6" t="n">
        <v>-203252000</v>
      </c>
      <c r="F52" s="6" t="n">
        <v>-165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s) - Fair Value Measurements, Recurring - USD ($) $ in Thousands</t>
        </is>
      </c>
      <c r="B1" s="2" t="inlineStr">
        <is>
          <t>Jun. 25, 2022</t>
        </is>
      </c>
      <c r="C1" s="2" t="inlineStr">
        <is>
          <t>Dec. 25,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283</v>
      </c>
      <c r="C3" s="6" t="n">
        <v>1686</v>
      </c>
    </row>
    <row r="4">
      <c r="A4" s="4" t="inlineStr">
        <is>
          <t>Contingent consideration payable</t>
        </is>
      </c>
      <c r="B4" s="5" t="n">
        <v>-8598</v>
      </c>
      <c r="C4" s="5" t="n">
        <v>-1234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5" t="n">
        <v>1283</v>
      </c>
      <c r="C7" s="5" t="n">
        <v>1686</v>
      </c>
    </row>
    <row r="8">
      <c r="A8" s="4" t="inlineStr">
        <is>
          <t>Contingent consideration payabl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ading securities</t>
        </is>
      </c>
      <c r="B11" s="5" t="n">
        <v>0</v>
      </c>
      <c r="C11" s="5" t="n">
        <v>0</v>
      </c>
    </row>
    <row r="12">
      <c r="A12" s="4" t="inlineStr">
        <is>
          <t>Contingent consideration payable</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rading securities</t>
        </is>
      </c>
      <c r="B15" s="5" t="n">
        <v>0</v>
      </c>
      <c r="C15" s="5" t="n">
        <v>0</v>
      </c>
    </row>
    <row r="16">
      <c r="A16" s="4" t="inlineStr">
        <is>
          <t>Contingent consideration payable</t>
        </is>
      </c>
      <c r="B16" s="5" t="n">
        <v>-8598</v>
      </c>
      <c r="C16" s="5" t="n">
        <v>-12347</v>
      </c>
    </row>
    <row r="17">
      <c r="A17" s="4" t="inlineStr">
        <is>
          <t>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17850</v>
      </c>
      <c r="C19" s="5" t="n">
        <v>1502</v>
      </c>
    </row>
    <row r="20">
      <c r="A20" s="4" t="inlineStr">
        <is>
          <t>Interest rate swap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5" t="n">
        <v>0</v>
      </c>
      <c r="C22" s="5" t="n">
        <v>0</v>
      </c>
    </row>
    <row r="23">
      <c r="A23" s="4" t="inlineStr">
        <is>
          <t>Interest rate swap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5" t="n">
        <v>17850</v>
      </c>
      <c r="C25" s="5" t="n">
        <v>1502</v>
      </c>
    </row>
    <row r="26">
      <c r="A26" s="4" t="inlineStr">
        <is>
          <t>Interest rate swap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n. 25, 2022</t>
        </is>
      </c>
      <c r="C2" s="2" t="inlineStr">
        <is>
          <t>Jun. 26, 2021</t>
        </is>
      </c>
      <c r="D2" s="2" t="inlineStr">
        <is>
          <t>Dec. 25,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6" t="n">
        <v>-3646</v>
      </c>
      <c r="C4" s="6" t="n">
        <v>-1212</v>
      </c>
      <c r="D4" s="4" t="inlineStr">
        <is>
          <t xml:space="preserve"> </t>
        </is>
      </c>
    </row>
    <row r="5">
      <c r="A5" s="4" t="inlineStr">
        <is>
          <t>Instafob</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 in fair value of contingent consideration</t>
        </is>
      </c>
      <c r="B7" s="5" t="n">
        <v>-297</v>
      </c>
      <c r="C7" s="4" t="inlineStr">
        <is>
          <t xml:space="preserve"> </t>
        </is>
      </c>
      <c r="D7" s="4" t="inlineStr">
        <is>
          <t xml:space="preserve"> </t>
        </is>
      </c>
    </row>
    <row r="8">
      <c r="A8" s="4" t="inlineStr">
        <is>
          <t>Resharp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 in fair value of contingent consideration</t>
        </is>
      </c>
      <c r="B10" s="5" t="n">
        <v>-3349</v>
      </c>
      <c r="C10" s="4" t="inlineStr">
        <is>
          <t xml:space="preserve"> </t>
        </is>
      </c>
      <c r="D10" s="4" t="inlineStr">
        <is>
          <t xml:space="preserve"> </t>
        </is>
      </c>
    </row>
    <row r="11">
      <c r="A11" s="4" t="inlineStr">
        <is>
          <t>Other accrued expenses | Instafob</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current</t>
        </is>
      </c>
      <c r="B13" s="5" t="n">
        <v>-780</v>
      </c>
      <c r="C13" s="4" t="inlineStr">
        <is>
          <t xml:space="preserve"> </t>
        </is>
      </c>
      <c r="D13" s="6" t="n">
        <v>-476</v>
      </c>
    </row>
    <row r="14">
      <c r="A14" s="4" t="inlineStr">
        <is>
          <t>Other non-current liabilities | Resharp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non-current</t>
        </is>
      </c>
      <c r="B16" s="6" t="n">
        <v>-7818</v>
      </c>
      <c r="C16" s="4" t="inlineStr">
        <is>
          <t xml:space="preserve"> </t>
        </is>
      </c>
      <c r="D16" s="6" t="n">
        <v>-118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25,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Income from Operations for Reportable Segment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394114</v>
      </c>
      <c r="C4" s="6" t="n">
        <v>375715</v>
      </c>
      <c r="D4" s="6" t="n">
        <v>757127</v>
      </c>
      <c r="E4" s="6" t="n">
        <v>716996</v>
      </c>
    </row>
    <row r="5">
      <c r="A5" s="3" t="inlineStr">
        <is>
          <t>Segment income (loss) from operations</t>
        </is>
      </c>
      <c r="B5" s="4" t="inlineStr">
        <is>
          <t xml:space="preserve"> </t>
        </is>
      </c>
      <c r="C5" s="4" t="inlineStr">
        <is>
          <t xml:space="preserve"> </t>
        </is>
      </c>
      <c r="D5" s="4" t="inlineStr">
        <is>
          <t xml:space="preserve"> </t>
        </is>
      </c>
      <c r="E5" s="4" t="inlineStr">
        <is>
          <t xml:space="preserve"> </t>
        </is>
      </c>
    </row>
    <row r="6">
      <c r="A6" s="4" t="inlineStr">
        <is>
          <t>Total income (loss) from operations</t>
        </is>
      </c>
      <c r="B6" s="5" t="n">
        <v>27773</v>
      </c>
      <c r="C6" s="5" t="n">
        <v>19509</v>
      </c>
      <c r="D6" s="5" t="n">
        <v>36622</v>
      </c>
      <c r="E6" s="5" t="n">
        <v>25289</v>
      </c>
    </row>
    <row r="7">
      <c r="A7" s="4" t="inlineStr">
        <is>
          <t>Hardware and Protective Solution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Net sales</t>
        </is>
      </c>
      <c r="B9" s="5" t="n">
        <v>279842</v>
      </c>
      <c r="C9" s="5" t="n">
        <v>263129</v>
      </c>
      <c r="D9" s="5" t="n">
        <v>546257</v>
      </c>
      <c r="E9" s="5" t="n">
        <v>514058</v>
      </c>
    </row>
    <row r="10">
      <c r="A10" s="3" t="inlineStr">
        <is>
          <t>Segment income (loss) from operations</t>
        </is>
      </c>
      <c r="B10" s="4" t="inlineStr">
        <is>
          <t xml:space="preserve"> </t>
        </is>
      </c>
      <c r="C10" s="4" t="inlineStr">
        <is>
          <t xml:space="preserve"> </t>
        </is>
      </c>
      <c r="D10" s="4" t="inlineStr">
        <is>
          <t xml:space="preserve"> </t>
        </is>
      </c>
      <c r="E10" s="4" t="inlineStr">
        <is>
          <t xml:space="preserve"> </t>
        </is>
      </c>
    </row>
    <row r="11">
      <c r="A11" s="4" t="inlineStr">
        <is>
          <t>Total income (loss) from operations</t>
        </is>
      </c>
      <c r="B11" s="5" t="n">
        <v>10538</v>
      </c>
      <c r="C11" s="5" t="n">
        <v>9995</v>
      </c>
      <c r="D11" s="5" t="n">
        <v>8142</v>
      </c>
      <c r="E11" s="5" t="n">
        <v>16045</v>
      </c>
    </row>
    <row r="12">
      <c r="A12" s="4" t="inlineStr">
        <is>
          <t>Robotics and Digital Solution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Net sales</t>
        </is>
      </c>
      <c r="B14" s="5" t="n">
        <v>64776</v>
      </c>
      <c r="C14" s="5" t="n">
        <v>66351</v>
      </c>
      <c r="D14" s="5" t="n">
        <v>126584</v>
      </c>
      <c r="E14" s="5" t="n">
        <v>122230</v>
      </c>
    </row>
    <row r="15">
      <c r="A15" s="3" t="inlineStr">
        <is>
          <t>Segment income (loss) from operations</t>
        </is>
      </c>
      <c r="B15" s="4" t="inlineStr">
        <is>
          <t xml:space="preserve"> </t>
        </is>
      </c>
      <c r="C15" s="4" t="inlineStr">
        <is>
          <t xml:space="preserve"> </t>
        </is>
      </c>
      <c r="D15" s="4" t="inlineStr">
        <is>
          <t xml:space="preserve"> </t>
        </is>
      </c>
      <c r="E15" s="4" t="inlineStr">
        <is>
          <t xml:space="preserve"> </t>
        </is>
      </c>
    </row>
    <row r="16">
      <c r="A16" s="4" t="inlineStr">
        <is>
          <t>Total income (loss) from operations</t>
        </is>
      </c>
      <c r="B16" s="5" t="n">
        <v>10437</v>
      </c>
      <c r="C16" s="5" t="n">
        <v>6546</v>
      </c>
      <c r="D16" s="5" t="n">
        <v>18292</v>
      </c>
      <c r="E16" s="5" t="n">
        <v>6700</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Net sales</t>
        </is>
      </c>
      <c r="B19" s="5" t="n">
        <v>49496</v>
      </c>
      <c r="C19" s="5" t="n">
        <v>46235</v>
      </c>
      <c r="D19" s="5" t="n">
        <v>84286</v>
      </c>
      <c r="E19" s="5" t="n">
        <v>80708</v>
      </c>
    </row>
    <row r="20">
      <c r="A20" s="3" t="inlineStr">
        <is>
          <t>Segment income (loss) from operations</t>
        </is>
      </c>
      <c r="B20" s="4" t="inlineStr">
        <is>
          <t xml:space="preserve"> </t>
        </is>
      </c>
      <c r="C20" s="4" t="inlineStr">
        <is>
          <t xml:space="preserve"> </t>
        </is>
      </c>
      <c r="D20" s="4" t="inlineStr">
        <is>
          <t xml:space="preserve"> </t>
        </is>
      </c>
      <c r="E20" s="4" t="inlineStr">
        <is>
          <t xml:space="preserve"> </t>
        </is>
      </c>
    </row>
    <row r="21">
      <c r="A21" s="4" t="inlineStr">
        <is>
          <t>Total income (loss) from operations</t>
        </is>
      </c>
      <c r="B21" s="6" t="n">
        <v>6798</v>
      </c>
      <c r="C21" s="6" t="n">
        <v>2968</v>
      </c>
      <c r="D21" s="6" t="n">
        <v>10188</v>
      </c>
      <c r="E21" s="6" t="n">
        <v>25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Jul. 29, 2022</t>
        </is>
      </c>
    </row>
    <row r="2">
      <c r="A2" s="4" t="inlineStr">
        <is>
          <t>Subsequent Event</t>
        </is>
      </c>
      <c r="B2" s="4" t="inlineStr">
        <is>
          <t xml:space="preserve"> </t>
        </is>
      </c>
    </row>
    <row r="3">
      <c r="A3" s="3" t="inlineStr">
        <is>
          <t>Subsequent Event [Line Items]</t>
        </is>
      </c>
      <c r="B3" s="4" t="inlineStr">
        <is>
          <t xml:space="preserve"> </t>
        </is>
      </c>
    </row>
    <row r="4">
      <c r="A4" s="4" t="inlineStr">
        <is>
          <t>Subsequent Event, Description</t>
        </is>
      </c>
      <c r="B4" s="4" t="inlineStr">
        <is>
          <t>On July 29, 2022, subsequent to quarter end, the Company amended the asset-based revolving credit agreement (the “ABL Revolver") with Barclays Bank PLC, as administrative agent, and the lenders and other parties thereto (the “ABL Credit Agreement”), increasing the aggregate commitments thereunder to $375,000 and extended the maturity. Portions of the ABL Agreement are separately available for borrowing by the Company's United States subsidiary and Canadian subsidiary for $325,000 and $50,000, respectively. The interest rate for the ABL Revolver is, at the discretion of the Company, adjusted SOF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The stated maturity date of the revolving credit commitments under the ABL Credit Agreement is July 29, 2027. The loans and other amounts outstanding under the ABL Credit Agreement and related documents are guaranteed by The Hillman Companies, Inc., a wholly‑owned subsidiary of the Company, and, subject to certain exceptions, the Borrower’s wholly-owned domestic subsidiaries and are secured by substantially all of the Borrower’s and the guarantors’ assets plus, solely in the case of the Canadian Borrower, its and its wholly-owned Canadian subsidiary’s assets, which has guaranteed by the Canadian portion under the ABL Credit Agreem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59" customWidth="1" min="2" max="2"/>
    <col width="13" customWidth="1" min="3" max="3"/>
  </cols>
  <sheetData>
    <row r="1">
      <c r="A1" s="2" t="inlineStr">
        <is>
          <t>Label</t>
        </is>
      </c>
      <c r="B1" s="1" t="inlineStr">
        <is>
          <t>Element</t>
        </is>
      </c>
      <c r="C1" s="2" t="inlineStr">
        <is>
          <t>Value</t>
        </is>
      </c>
    </row>
    <row r="2">
      <c r="A2" s="4" t="inlineStr">
        <is>
          <t>Payments for Derivative Instrument, Financing Activities</t>
        </is>
      </c>
      <c r="B2" s="4" t="inlineStr">
        <is>
          <t>us-gaap_PaymentsForDerivativeInstrumentFinancingActivities</t>
        </is>
      </c>
      <c r="C2" s="6" t="n">
        <v>944000</v>
      </c>
    </row>
    <row r="3">
      <c r="A3" s="4" t="inlineStr">
        <is>
          <t>Payments for Derivative Instrument, Financing Activities</t>
        </is>
      </c>
      <c r="B3" s="4" t="inlineStr">
        <is>
          <t>us-gaap_PaymentsForDerivativeInstrumentFinancingActivities</t>
        </is>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t>
        </is>
      </c>
      <c r="B4" s="4" t="inlineStr">
        <is>
          <t>Hillman Solutions Corp. and its wholly-owned subsidiaries (collectively “Hillman” or the “Company”). The accompanying unaudited financial statements include the condensed consolidated accounts of the Company for the thirteen and twenty-six weeks ended June 25, 2022. Unless the context requires otherwise, references to "Hillman," "we," "us," "our," or "our Company" refer to Hillman Solutions Corp. and its wholly-owned subsidiaries.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and twenty-six weeks ended June 25, 2022 do not necessarily indicate the results that may be expected for the full year. For further information, refer to the Consolidated Financial Statements for the year ended December 25, 2021 and notes thereto included in the Form 10-K filed on March 16, 2022 with the Securities and Exchange Commission (“SEC”). On July 14, 2021, privately held HMAN Group Holdings Inc. ("Old Hillman"),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the "Merger Agreement”) by and among Landcadia, Helios Sun Merger Sub, a wholly-owned subsidiary of Landcadia (“Merger Sub”), HMAN Group Holdings Inc., a Delaware corporation (“Hillman Holdco”) and CCMP Sellers’ Representative, LLC, a Delaware Limited Liability Company in its capacity as the Stockholder Representative thereunder (the “Stockholder Representative”). Pursuant to the terms of the Merger Agreement, Merger Sub merged with and into Hillman Holdco with Hillman Holdco surviving the merger as a wholly owned subsidiary of New Hillman, which was renamed “Hillman Solutions Corp.” (the “Merger” and together with the other transactions contemplated by the Merger Agreement, the “Business Combination”). Unless the context indicates otherwise, the discussion of the Company and its financial condition and results of operations is with respect to New Hillman following the closing date and Old Hillman prior to the closing date. See Note 3 - Merger Agreement for more information. “Hillman Solutions Corp.,” “HMAN Group Holdings Inc.,” and “The Hillman Companies, Inc.” are holding companies with no other operations, cash flows, material assets or liabilities other than the equity interests in “The Hillman Group, Inc.,” which is the borrower under our credit facility. In connection with the closing of the Business Combination on July 14, 2021, Landcadia changed its name from “Landcadia Holdings III, Inc." to “Hillman Solutions Corp.” and the Company’s common stock and warrants began trading on The Nasdaq Stock Market under the trading symbols “HLMN” and “HLMNW”, respectively. As of December 25, 2021, the Company exercised and redeemed all outstanding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5, 2022</t>
        </is>
      </c>
    </row>
    <row r="3">
      <c r="A3" s="3" t="inlineStr">
        <is>
          <t>Accounting Policies [Abstract]</t>
        </is>
      </c>
      <c r="B3" s="4" t="inlineStr">
        <is>
          <t xml:space="preserve"> </t>
        </is>
      </c>
    </row>
    <row r="4">
      <c r="A4" s="4" t="inlineStr">
        <is>
          <t>Summary of Significant Accounting Policies</t>
        </is>
      </c>
      <c r="B4" s="4" t="inlineStr">
        <is>
          <t>The significant accounting policies should be read in conjunction with the significant accounting policies included in the Form 10-K filed on March 16, 2022 with the S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ne 25, 2022 and through the date of this report. The accounting matters assessed included, but were not limited to the carrying value of the goodwill and other long-lived assets. While there was not a material impact to the Company’s Condensed Consolidated Financial Statements as of and for the thirteen and twenty-six weeks ended June 25, 2022, the Company’s future assessment of the magnitude and duration of COVID-19, as well as other factors, could result in material impacts to the Company’s Condensed Consolidated Financial Statements in future reporting period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June 25, 2022 Hardware and Protective Solutions Robotics and Digital Solutions Canada Total Revenue Fastening and Hardware $ 225,377 $ — $ 48,473 $ 273,850 Personal Protective 54,465 — 220 54,685 Keys and Key Accessories — 49,837 792 50,629 Engraving and Resharp — 14,939 11 14,950 Consolidated $ 279,842 $ 64,776 $ 49,496 $ 394,114 Thirteen weeks ended June 26, 2021 Hardware and Protective Solutions Robotics and Digital Solutions Canada Total Revenue Fastening and Hardware $ 201,208 $ — $ 45,826 $ 247,034 Personal Protective 61,921 — 178 62,099 Keys and Key Accessories — 50,289 206 50,495 Engraving and Resharp — 16,062 25 16,087 Consolidated $ 263,129 $ 66,351 $ 46,235 $ 375,715 Twenty-six weeks ended June 25, 2022 Hardware and Protective Solutions Robotics and Digital Solutions Canada Total Revenue Fastening and Hardware $ 414,684 $ — $ 82,132 $ 496,816 Personal Protective 131,573 — 662 132,235 Keys and Key Accessories — 98,213 1,466 99,679 Engraving and Resharp — 28,371 26 28,397 Consolidated $ 546,257 $ 126,584 $ 84,286 $ 757,127 Twenty-six weeks ended June 26, 2021 Hardware and Protective Solutions Robotics and Digital Solutions Canada Total Revenue Fastening and Hardware $ 367,810 $ — $ 79,917 $ 447,727 Personal Protective 146,248 — 191 146,439 Keys and Key Accessories — 92,383 567 92,950 Engraving and Resharp — 29,847 33 29,880 Consolidated $ 514,058 $ 122,230 $ 80,708 $ 716,996 The following table disaggregates our revenue by geographic location: Thirteen weeks ended June 25, 2022 Hardware and Protective Solutions Robotics and Digital Solutions Canada Total Revenue United States $ 274,417 $ 63,716 $ — $ 338,133 Canada 2,067 1,060 49,496 52,623 Mexico 3,358 — — 3,358 Consolidated $ 279,842 $ 64,776 $ 49,496 $ 394,114 Thirteen weeks ended June 26, 2021 Hardware and Protective Solutions Robotics and Digital Solutions Canada Total Revenue United States $ 257,742 $ 65,739 $ — $ 323,481 Canada 2,050 612 46,235 48,897 Mexico 3,337 — — 3,337 Consolidated $ 263,129 $ 66,351 $ 46,235 $ 375,715 Twenty-six weeks ended June 25, 2022 Hardware and Protective Solutions Robotics and Digital Solutions Canada Total Revenue United States $ 535,479 $ 124,694 $ — $ 660,173 Canada 3,853 1,890 84,286 90,029 Mexico 6,925 — — 6,925 Consolidated $ 546,257 $ 126,584 $ 84,286 $ 757,127 Twenty-six weeks ended June 26, 2021 Hardware and Protective Solutions Robotics and Digital Solutions Canada Total Revenue United States $ 504,539 $ 121,039 $ — $ 625,578 Canada 3,279 1,191 80,708 85,178 Mexico 6,240 — — 6,240 Consolidated $ 514,058 $ 122,230 $ 80,708 $ 716,996 Our revenue by geography is allocated based on the location of our sales operations. Our Hardware and Protective Solutions segment contains sales of Big Time Products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greement</t>
        </is>
      </c>
      <c r="B1" s="2" t="inlineStr">
        <is>
          <t>6 Months Ended</t>
        </is>
      </c>
    </row>
    <row r="2">
      <c r="B2" s="2" t="inlineStr">
        <is>
          <t>Jun. 25, 2022</t>
        </is>
      </c>
    </row>
    <row r="3">
      <c r="A3" s="3" t="inlineStr">
        <is>
          <t>Reverse Recapitalization [Abstract]</t>
        </is>
      </c>
      <c r="B3" s="4" t="inlineStr">
        <is>
          <t xml:space="preserve"> </t>
        </is>
      </c>
    </row>
    <row r="4">
      <c r="A4" s="4" t="inlineStr">
        <is>
          <t>Merger Agreement</t>
        </is>
      </c>
      <c r="B4" s="4" t="inlineStr">
        <is>
          <t xml:space="preserve">On July 14, 2021, the Merger between Old Hill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Generally Accepted Accounting Principles"). Under this method of accounting, Landcadia is treated as the “acquired” company for financial reporting purposes. This determination was based primarily on Old Hillman having the ability to appoint a majority of the initial Board of Directors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ere stated at carrying value, with no goodwill or other intangible assets recorded.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are exercisable for an aggregate of 16,666,628 shares of common stock at a purchase price of $11.50 per share (the “Public Warrants”) and (b) warrants issued by Landcadia to the sponsors in a private placement simultaneously with the closing of the Landcadia IPO, which a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37:11Z</dcterms:created>
  <dcterms:modified xmlns:dcterms="http://purl.org/dc/terms/" xmlns:xsi="http://www.w3.org/2001/XMLSchema-instance" xsi:type="dcterms:W3CDTF">2022-08-03T11:37:11Z</dcterms:modified>
</cp:coreProperties>
</file>